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Basis of Presentation and Signi" sheetId="8" state="visible" r:id="rId8"/>
    <sheet xmlns:r="http://schemas.openxmlformats.org/officeDocument/2006/relationships" name="Key Recent Events and Managemen" sheetId="9" state="visible" r:id="rId9"/>
    <sheet xmlns:r="http://schemas.openxmlformats.org/officeDocument/2006/relationships" name="Fair Value Measurement - Market"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Trade and Other Payables" sheetId="14" state="visible" r:id="rId14"/>
    <sheet xmlns:r="http://schemas.openxmlformats.org/officeDocument/2006/relationships" name="Share-based Payments" sheetId="15" state="visible" r:id="rId15"/>
    <sheet xmlns:r="http://schemas.openxmlformats.org/officeDocument/2006/relationships" name="Equity" sheetId="16" state="visible" r:id="rId16"/>
    <sheet xmlns:r="http://schemas.openxmlformats.org/officeDocument/2006/relationships" name="Loss Per Share" sheetId="17" state="visible" r:id="rId17"/>
    <sheet xmlns:r="http://schemas.openxmlformats.org/officeDocument/2006/relationships" name="Income Tax Expense" sheetId="18" state="visible" r:id="rId18"/>
    <sheet xmlns:r="http://schemas.openxmlformats.org/officeDocument/2006/relationships" name="Related Party Transactions" sheetId="19" state="visible" r:id="rId19"/>
    <sheet xmlns:r="http://schemas.openxmlformats.org/officeDocument/2006/relationships" name="Commitments" sheetId="20" state="visible" r:id="rId20"/>
    <sheet xmlns:r="http://schemas.openxmlformats.org/officeDocument/2006/relationships" name="Major Customers" sheetId="21" state="visible" r:id="rId21"/>
    <sheet xmlns:r="http://schemas.openxmlformats.org/officeDocument/2006/relationships" name="Major Suppliers" sheetId="22" state="visible" r:id="rId22"/>
    <sheet xmlns:r="http://schemas.openxmlformats.org/officeDocument/2006/relationships" name="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Basis of Presentation and Sig26" sheetId="26" state="visible" r:id="rId26"/>
    <sheet xmlns:r="http://schemas.openxmlformats.org/officeDocument/2006/relationships" name="Basis of Presentation and Sig27" sheetId="27" state="visible" r:id="rId27"/>
    <sheet xmlns:r="http://schemas.openxmlformats.org/officeDocument/2006/relationships" name="Fair Value Measurement - Mark28"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Trade and Other Payables (Table" sheetId="32" state="visible" r:id="rId32"/>
    <sheet xmlns:r="http://schemas.openxmlformats.org/officeDocument/2006/relationships" name="Share-based Payments (Tables)" sheetId="33" state="visible" r:id="rId33"/>
    <sheet xmlns:r="http://schemas.openxmlformats.org/officeDocument/2006/relationships" name="Commitments (Tables)" sheetId="34" state="visible" r:id="rId34"/>
    <sheet xmlns:r="http://schemas.openxmlformats.org/officeDocument/2006/relationships" name="Segment Information (Tables)" sheetId="35" state="visible" r:id="rId35"/>
    <sheet xmlns:r="http://schemas.openxmlformats.org/officeDocument/2006/relationships" name="Basis of Presentation and Sig36" sheetId="36" state="visible" r:id="rId36"/>
    <sheet xmlns:r="http://schemas.openxmlformats.org/officeDocument/2006/relationships" name="Basis of Presentation and Sig37" sheetId="37" state="visible" r:id="rId37"/>
    <sheet xmlns:r="http://schemas.openxmlformats.org/officeDocument/2006/relationships" name="Basis of Presentation and Sig38" sheetId="38" state="visible" r:id="rId38"/>
    <sheet xmlns:r="http://schemas.openxmlformats.org/officeDocument/2006/relationships" name="Basis of Presentation and Sig39" sheetId="39" state="visible" r:id="rId39"/>
    <sheet xmlns:r="http://schemas.openxmlformats.org/officeDocument/2006/relationships" name="Key Recent Events and Managem40" sheetId="40" state="visible" r:id="rId40"/>
    <sheet xmlns:r="http://schemas.openxmlformats.org/officeDocument/2006/relationships" name="Fair Value Measurement - Mark41" sheetId="41" state="visible" r:id="rId41"/>
    <sheet xmlns:r="http://schemas.openxmlformats.org/officeDocument/2006/relationships" name="Fair Value Measurement - Mark42" sheetId="42" state="visible" r:id="rId42"/>
    <sheet xmlns:r="http://schemas.openxmlformats.org/officeDocument/2006/relationships" name="Inventories (Details Narrative)" sheetId="43" state="visible" r:id="rId43"/>
    <sheet xmlns:r="http://schemas.openxmlformats.org/officeDocument/2006/relationships" name="Inventories - Schedule of Inven" sheetId="44" state="visible" r:id="rId44"/>
    <sheet xmlns:r="http://schemas.openxmlformats.org/officeDocument/2006/relationships" name="Property, Plant and Equipment45" sheetId="45" state="visible" r:id="rId45"/>
    <sheet xmlns:r="http://schemas.openxmlformats.org/officeDocument/2006/relationships" name="Property, Plant and Equipment -" sheetId="46" state="visible" r:id="rId46"/>
    <sheet xmlns:r="http://schemas.openxmlformats.org/officeDocument/2006/relationships" name="Intangible Assets (Details Narr" sheetId="47" state="visible" r:id="rId47"/>
    <sheet xmlns:r="http://schemas.openxmlformats.org/officeDocument/2006/relationships" name="Intangible Assets -  Schedule o" sheetId="48" state="visible" r:id="rId48"/>
    <sheet xmlns:r="http://schemas.openxmlformats.org/officeDocument/2006/relationships" name="Intangible Assets - Schedule of" sheetId="49" state="visible" r:id="rId49"/>
    <sheet xmlns:r="http://schemas.openxmlformats.org/officeDocument/2006/relationships" name="Trade and Other Payables (Detai" sheetId="50" state="visible" r:id="rId50"/>
    <sheet xmlns:r="http://schemas.openxmlformats.org/officeDocument/2006/relationships" name="Trade and Other Payables - Sche" sheetId="51" state="visible" r:id="rId51"/>
    <sheet xmlns:r="http://schemas.openxmlformats.org/officeDocument/2006/relationships" name="Trade and Other Payables - Sc52" sheetId="52" state="visible" r:id="rId52"/>
    <sheet xmlns:r="http://schemas.openxmlformats.org/officeDocument/2006/relationships" name="Share-based Payments (Details N" sheetId="53" state="visible" r:id="rId53"/>
    <sheet xmlns:r="http://schemas.openxmlformats.org/officeDocument/2006/relationships" name="Share-based Payments - Summary " sheetId="54" state="visible" r:id="rId54"/>
    <sheet xmlns:r="http://schemas.openxmlformats.org/officeDocument/2006/relationships" name="Share-based Payments - Schedule" sheetId="55" state="visible" r:id="rId55"/>
    <sheet xmlns:r="http://schemas.openxmlformats.org/officeDocument/2006/relationships" name="Share-based Payments - Summar56" sheetId="56" state="visible" r:id="rId56"/>
    <sheet xmlns:r="http://schemas.openxmlformats.org/officeDocument/2006/relationships" name="Equity (Details Narrative)" sheetId="57" state="visible" r:id="rId57"/>
    <sheet xmlns:r="http://schemas.openxmlformats.org/officeDocument/2006/relationships" name="Loss Per Share (Details Narrati" sheetId="58" state="visible" r:id="rId58"/>
    <sheet xmlns:r="http://schemas.openxmlformats.org/officeDocument/2006/relationships" name="Income Tax Expense (Details Nar" sheetId="59" state="visible" r:id="rId59"/>
    <sheet xmlns:r="http://schemas.openxmlformats.org/officeDocument/2006/relationships" name="Related Party Transactions (Det" sheetId="60" state="visible" r:id="rId60"/>
    <sheet xmlns:r="http://schemas.openxmlformats.org/officeDocument/2006/relationships" name="Commitments (Details Narrative)" sheetId="61" state="visible" r:id="rId61"/>
    <sheet xmlns:r="http://schemas.openxmlformats.org/officeDocument/2006/relationships" name="Commitments - Schedule of Lease" sheetId="62" state="visible" r:id="rId62"/>
    <sheet xmlns:r="http://schemas.openxmlformats.org/officeDocument/2006/relationships" name="Major Customers (Details Narrat" sheetId="63" state="visible" r:id="rId63"/>
    <sheet xmlns:r="http://schemas.openxmlformats.org/officeDocument/2006/relationships" name="Major Suppliers (Details Narrat" sheetId="64" state="visible" r:id="rId64"/>
    <sheet xmlns:r="http://schemas.openxmlformats.org/officeDocument/2006/relationships" name="Contingencies (Details Narrativ" sheetId="65" state="visible" r:id="rId65"/>
    <sheet xmlns:r="http://schemas.openxmlformats.org/officeDocument/2006/relationships" name="Segment Information (Details Na" sheetId="66" state="visible" r:id="rId66"/>
    <sheet xmlns:r="http://schemas.openxmlformats.org/officeDocument/2006/relationships" name="Segment Information - Schedule " sheetId="67" state="visible" r:id="rId67"/>
    <sheet xmlns:r="http://schemas.openxmlformats.org/officeDocument/2006/relationships" name="Segment Information - Schedul68" sheetId="68" state="visible" r:id="rId68"/>
    <sheet xmlns:r="http://schemas.openxmlformats.org/officeDocument/2006/relationships" name="Subsequent Events (Details Narr" sheetId="69" state="visible" r:id="rId69"/>
  </sheets>
  <definedNames/>
  <calcPr calcId="124519" fullCalcOnLoad="1"/>
</workbook>
</file>

<file path=xl/sharedStrings.xml><?xml version="1.0" encoding="utf-8"?>
<sst xmlns="http://schemas.openxmlformats.org/spreadsheetml/2006/main" uniqueCount="643">
  <si>
    <t>Document and Entity Information - shares</t>
  </si>
  <si>
    <t>3 Months Ended</t>
  </si>
  <si>
    <t>Mar. 31, 2018</t>
  </si>
  <si>
    <t>Jul. 13, 2018</t>
  </si>
  <si>
    <t>Document And Entity Information [Abstract]</t>
  </si>
  <si>
    <t>Entity Registrant Name</t>
  </si>
  <si>
    <t>Akers Bioscience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AKER</t>
  </si>
  <si>
    <t>Document Fiscal Period Focus</t>
  </si>
  <si>
    <t>Q1</t>
  </si>
  <si>
    <t>Document Fiscal Year Focus</t>
  </si>
  <si>
    <t>Condensed Consolidated Balance Sheets - USD ($)</t>
  </si>
  <si>
    <t>Dec. 31, 2017</t>
  </si>
  <si>
    <t>Current Assets</t>
  </si>
  <si>
    <t>Cash</t>
  </si>
  <si>
    <t>Marketable Securities</t>
  </si>
  <si>
    <t>Trade Receivables, net</t>
  </si>
  <si>
    <t>Deposits and other receivables</t>
  </si>
  <si>
    <t>Deposits and other receivables - Related Party</t>
  </si>
  <si>
    <t xml:space="preserve"> </t>
  </si>
  <si>
    <t>Inventories, net</t>
  </si>
  <si>
    <t>Prepaid expenses</t>
  </si>
  <si>
    <t>Prepaid expenses - Related Party</t>
  </si>
  <si>
    <t>Total Current Assets</t>
  </si>
  <si>
    <t>Non-Current Assets</t>
  </si>
  <si>
    <t>Property, Plant and Equipment, net</t>
  </si>
  <si>
    <t>Intangible Assets, net</t>
  </si>
  <si>
    <t>Other Assets</t>
  </si>
  <si>
    <t>Total Non-Current Assets</t>
  </si>
  <si>
    <t>Total Assets</t>
  </si>
  <si>
    <t>Current Liabilities</t>
  </si>
  <si>
    <t>Trade and Other Payables</t>
  </si>
  <si>
    <t>Trade and Other Payables - Related Party</t>
  </si>
  <si>
    <t>Total Current Liabilities</t>
  </si>
  <si>
    <t>Total Liabilities</t>
  </si>
  <si>
    <t>SHAREHOLDERS' EQUITY</t>
  </si>
  <si>
    <t>Convertible Preferred Stock, No par value, 50,000,000 shares authorized, 0 and 1,755 shares issued and outstanding as of March 31, 2018 and December 31, 2017</t>
  </si>
  <si>
    <t>Common Stock, No par value, 500,000,000 shares authorized, 86,437,624 and 44,220,552 issued and outstanding as of March 31, 2018 and December 31, 2017</t>
  </si>
  <si>
    <t>Deferred Compensation</t>
  </si>
  <si>
    <t>Comprehensive Loss</t>
  </si>
  <si>
    <t>Accumulated Deficit</t>
  </si>
  <si>
    <t>Total Shareholders' Equity</t>
  </si>
  <si>
    <t>Total Liabilities and Shareholders' Equity</t>
  </si>
  <si>
    <t>Condensed Consolidated Balance Sheets (Parenthetical) - $ / shares</t>
  </si>
  <si>
    <t>Statement of Financial Position [Abstract]</t>
  </si>
  <si>
    <t>Convertible preferred stock, no par value</t>
  </si>
  <si>
    <t>Convertible preferred stock, shares authorized</t>
  </si>
  <si>
    <t>Convertible preferred stock, shares issued</t>
  </si>
  <si>
    <t>Convertible preferred stock, shares outstanding</t>
  </si>
  <si>
    <t>Common stock, no par value</t>
  </si>
  <si>
    <t>Common stock, shares authorized</t>
  </si>
  <si>
    <t>Common stock, shares issued</t>
  </si>
  <si>
    <t>Common stock, shares outstanding</t>
  </si>
  <si>
    <t>Condensed Consolidated Statements of Operations and Comprehensive Loss (Unaudited) - USD ($)</t>
  </si>
  <si>
    <t>Mar. 31, 2017</t>
  </si>
  <si>
    <t>Revenues:</t>
  </si>
  <si>
    <t>Product Revenue</t>
  </si>
  <si>
    <t>Product Revenue - Related party</t>
  </si>
  <si>
    <t>Total Revenues</t>
  </si>
  <si>
    <t>Cost of Sales:</t>
  </si>
  <si>
    <t>Product Cost of Sales</t>
  </si>
  <si>
    <t>Gross Income</t>
  </si>
  <si>
    <t>Administrative Expenses</t>
  </si>
  <si>
    <t>Sales and Marketing Expenses</t>
  </si>
  <si>
    <t>Sales and Marketing Expenses - Related Party</t>
  </si>
  <si>
    <t>Research and Development Expenses</t>
  </si>
  <si>
    <t>Research and Development Expenses - Related Party</t>
  </si>
  <si>
    <t>Amortization of Non-Current Assets</t>
  </si>
  <si>
    <t>Loss from Operations</t>
  </si>
  <si>
    <t>Other (Income)/Expenses</t>
  </si>
  <si>
    <t>Foreign Currency Transaction (Gain)/Loss</t>
  </si>
  <si>
    <t>Interest and Dividend Income</t>
  </si>
  <si>
    <t>Total Other Income</t>
  </si>
  <si>
    <t>Loss Before Income Taxes</t>
  </si>
  <si>
    <t>Income Tax Benefit</t>
  </si>
  <si>
    <t>Net Loss Attributable to Common Shareholders</t>
  </si>
  <si>
    <t>Other Comprehensive Income/(Loss)</t>
  </si>
  <si>
    <t>Net Unrealized Gain/(Loss) on Marketable Securities</t>
  </si>
  <si>
    <t>Total Other Comprehensive Income/(Loss)</t>
  </si>
  <si>
    <t>Basic and Diluted loss per common share</t>
  </si>
  <si>
    <t>Weighted average basic and diluted common shares outstanding</t>
  </si>
  <si>
    <t>Condensed Consolidated Statement of Changes in Shareholder's Equity - 3 months ended Mar. 31, 2018 - USD ($)</t>
  </si>
  <si>
    <t>Preferred Stock [Member]</t>
  </si>
  <si>
    <t>Common Stock [Member]</t>
  </si>
  <si>
    <t>Deferred Compensation [Member]</t>
  </si>
  <si>
    <t>Accumulated Deficit [Member]</t>
  </si>
  <si>
    <t>Accumulated Other Comprehensive Loss [Member]</t>
  </si>
  <si>
    <t>Total</t>
  </si>
  <si>
    <t>Balance at Dec. 31, 2017</t>
  </si>
  <si>
    <t>Balance, shares at Dec. 31, 2017</t>
  </si>
  <si>
    <t>Net loss</t>
  </si>
  <si>
    <t>Exercise of warrants for common stock</t>
  </si>
  <si>
    <t>Exercise of warrants for common stock, shares</t>
  </si>
  <si>
    <t>Conversion of preferred stock to common stock</t>
  </si>
  <si>
    <t>Conversion of preferred stock to common stock, shares</t>
  </si>
  <si>
    <t>Amortization of deferred compensation</t>
  </si>
  <si>
    <t>Issuance of stock grants to key employees</t>
  </si>
  <si>
    <t>Issuance of stock grants to key employees, shares</t>
  </si>
  <si>
    <t>Issuance of non-qualified stock options to key employees</t>
  </si>
  <si>
    <t>Issuance of restricted stock for services for non-employees</t>
  </si>
  <si>
    <t>Issuance of restricted stock for services for non-employees, shares</t>
  </si>
  <si>
    <t>Net unrealized gain on marketable securities</t>
  </si>
  <si>
    <t>Balance at Mar. 31, 2018</t>
  </si>
  <si>
    <t>Balance, shares at Mar. 31, 2018</t>
  </si>
  <si>
    <t>Condensed Consolidated Statements of Cash Flows (Unaudited) - USD ($)</t>
  </si>
  <si>
    <t>Cash flows from operating activities</t>
  </si>
  <si>
    <t>Adjustments to reconcile net loss to net cash used in operating activities:</t>
  </si>
  <si>
    <t>Accrued income on marketable securities</t>
  </si>
  <si>
    <t>Depreciation and amortization</t>
  </si>
  <si>
    <t>Reserve and write-off for obsolete inventory</t>
  </si>
  <si>
    <t>Reserve for doubtful accounts</t>
  </si>
  <si>
    <t>Share based compensation to employees - options</t>
  </si>
  <si>
    <t>Share based compensation to employees - restricted stock</t>
  </si>
  <si>
    <t>Share based compensation to non-employees - restricted stock</t>
  </si>
  <si>
    <t>Changes in assets and liabilities:</t>
  </si>
  <si>
    <t>Decrease in trade receivables</t>
  </si>
  <si>
    <t>Decrease in trade receivables - related party</t>
  </si>
  <si>
    <t>(Increase)/decrease in deposits and other receivables</t>
  </si>
  <si>
    <t>Increase in deposit and other receivables - related party</t>
  </si>
  <si>
    <t>Increase in inventories</t>
  </si>
  <si>
    <t>(Increase)/decrease in prepaid expenses</t>
  </si>
  <si>
    <t>Decrease in prepaid expenses - related party</t>
  </si>
  <si>
    <t>Decrease in trade and other payables</t>
  </si>
  <si>
    <t>Decrease in trade and other payables - related party</t>
  </si>
  <si>
    <t>Net cash used in operating activities</t>
  </si>
  <si>
    <t>Cash flows from investing activities</t>
  </si>
  <si>
    <t>Purchases of property, plant and equipment</t>
  </si>
  <si>
    <t>Purchases of marketable securities</t>
  </si>
  <si>
    <t>Proceeds from sale of marketable securities</t>
  </si>
  <si>
    <t>Net cash used in investing activities</t>
  </si>
  <si>
    <t>Cash flows from financing activities</t>
  </si>
  <si>
    <t>Net proceeds from issuance of common stock</t>
  </si>
  <si>
    <t>Net proceeds from exercise of warrants for common stock</t>
  </si>
  <si>
    <t>Net cash provided by financing activities</t>
  </si>
  <si>
    <t>Net increase in cash</t>
  </si>
  <si>
    <t>Cash at beginning of period</t>
  </si>
  <si>
    <t>Cash at end of period</t>
  </si>
  <si>
    <t>Supplemental Schedule of Non-Cash Financing and Investing Activities</t>
  </si>
  <si>
    <t>Net unrealized gains/(losses) on marketable securities</t>
  </si>
  <si>
    <t>Conversion of Series B Preferred Stock to common shares</t>
  </si>
  <si>
    <t>Nature of Business</t>
  </si>
  <si>
    <t>Organization, Consolidation and Presentation of Financial Statements [Abstract]</t>
  </si>
  <si>
    <t>Note 1 - Nature of Business
(a) Reporting Entity The accompanying financial
statements have been prepared by Akers Biosciences, Inc. (“Akers” or the “Company”), a company domiciled
in the United States of America. The address of the Company’s registered office is 201 Grove Road, West Deptford, New Jersey,
08086. The Company is incorporated in the United States of America under the laws of the State of New Jersey. The condensed consolidated
financial statements include two dormant subsidiaries, Akers Acquisition Sub, Inc. and Bout Time Marketing Corporation. All material
intercompany transactions have been eliminated upon consolidation.
(b) Nature of Business The Company’s primary
focus is the development and sale of disposable diagnostic testing devices that can be performed in minutes, to facilitate time
sensitive therapeutic decisions. The Company’s main products are a disposable breathalyzer test that measures the blood
alcohol content of the user, a rapid test detecting the antibody causing an allergic reaction to Heparin and a disposable breathalyzer
test that measures Free Radical activity in the human body.</t>
  </si>
  <si>
    <t>Basis of Presentation and Significant Accounting Policies</t>
  </si>
  <si>
    <t>Accounting Policies [Abstract]</t>
  </si>
  <si>
    <t>Note 2 - Basis of Presentation and Significant
Accounting Policies
(a) Basis of Presentation The Condensed Consolidated Financial
Statements of the Company are prepared in U.S. Dollars an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17 and 2016 included in the Company’s 2017 Form 10-K/A, Amendment No. 1, as filed on July 13, 2018.
In the opinion of the management, these condensed consolidated financial statements include all adjustments, consisting of only
normal recurring nature, necessary for a fair statement of the financial position of the Company as of March 31, 2018 and its results
of operations and cash flows for the three months ended March 31, 2018 and 2017. The results of operations for the three months
ended March 31, 2018 are not necessarily indicative of the results to be expected for the full fiscal year ending December 31,
2018. The Company is an emerging growth company
as the term is used in The Jumpstart Our Business Startups Act enacted on April 5, 2012 and has elected to comply with certain
reduced public company reporting requirements.
(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venue recognition, allowances for doubtful accounts, inventory
write-downs, impairment of intangible assets and valuation of share based payments.
(c) Functional and Presentation Currency These condensed consolidated financial
statements are presented in U.S. Dollars, which is the Company’s functional currency. All financial information presented
in U.S. Dollars has been rounded to the nearest dollar. Foreign Currency Transaction Gains or Losses, resulting from loans and
cash balances denominated in Foreign Currencies, are recorded in the Condensed Consolidated Statement of Operations and Comprehensive
Loss.
(d) Comprehensive Income (Loss)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
(e) Cash and Cash Equivalents Cash and cash equivalents comprise
cash balances. The Company considers all highly liquid investments, which include short-term bank deposits (up to 3 months from
date of deposit) that are not restricted as to withdrawal date or use, to be cash equivalents. Bank overdrafts are shown as part
of trade and other payables in the Condensed Consolidated Balance Sheet.
(f)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air value of marketable securities is described in Note 4.
(g) Fair Value Measurement – Marketable Sec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h) Trade Receivables, Trade Receivables – Related Party and Allowance for Doubtful Accounts The carrying amounts of current trade
receivables is stated at cost, net of allowance for doubtful accounts and approximate their fair value given their short-term nature. The normal credit terms extended to
customers ranges between 30 and 90 days. Credit terms longer than these may be extended after considering the credit worthiness
of the customers and the business requirement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March 31, 2018 and December 31,
2017, allowances for doubtful accounts for trade receivables were $596,196. Bad debt expenses for trade receivables were $- and
$42,361 for the three months ended March 31, 2018 and 2017. As of March 31, 2018 and December 31,
2017, the aging of trade receivables was as follows:
March 31, December 31,
Aging Period 2018 % 2017 %
(restated)
Current $ 237,066 24 % $ 1,181,335 76 %
01-30 Days 4,657 0 % 79,535 5 %
31-60 Days 1,428 0 % 20,154 1 %
61-90 Days 117 0 % 25,100 2 %
&gt;90 Days 769,826 76 % 254,743 16 %
Subtotal $ 1,013,094 $ 1,560,867
Bad Debts Allowance (596,196 ) (596,196 )
Total $ 416,898 $ 964,671 The aging above represents the number
of days that the account receivable balance exceeds the credit terms. Included in the current category is accounts receivable of
$- and $470,000 as of March 31, 2018 and December 31, 2017 with payment terms extended to 180 days.
(i) Concentration of Credit Risk The Company is exposed to credit risk
in the normal course of business primarily related to trade receivables and cash and cash equivalents. All of the Company’s cash is
maintained with Fulton Bank of New Jersey, Bank of America, NA and PayPal. The funds are insured by the FDIC up to a maximum of
$250,000, but are otherwise unprotected. The Company placed $631,099 and $426,927 with Fulton Bank of New Jersey, $12,578 and $7,915
with Bank of America, NA and $3,590 with PayPal as of March 31, 2018 and December 31, 2017. No losses have been incurred in these
accounts. Three customers accounted for 76% of
trade receivables as of March 31, 2018. To limit such risks, the Company performs ongoing credit evaluations of its customers’
financial condition.
(j) Inventories Inventories are measured at the lower
of cost or net realizable value. The cost of inventories is based on the weighted-average principle, and includes expenditures
incurred in acquiring the inventories, production or conversion costs and other costs incurred in bringing them to their existing
location and condition. In the case of manufactured inventories and work in progress, costs include an appropriate share of production
overhead based on normal operating capacity.
(k)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 in the Condensed Consolidated Statement of Operations
and Comprehensive Loss. Depreciation is recognized in profit
and loss on the accelerated basis over the estimated useful lives of the property, plant and equipment. Leased assets are depreciated
over the shorter of the lease term or their useful lives. The estimated useful lives for the
current and comparative periods are as follows:
Useful Life
(in years)
Plant and equipment 5-12
Furniture and fixtures 5-10
Computer equipment &amp; software 3-5
Leasehold Improvements Shorter of the remaining lease or estimated useful life Depreciation methods, useful lives
and residual values are reviewed at each reporting date.
(l) Intangible Assets
(i) Patents and Trade Secrets The Company has developed or acquired
several diagnostic tests that can detect the presence of various substances in a person’s breath, blood, urine and saliva.
Propriety protection for the Company’s products, technology and process is important to its competitive position. As of March
31, 2018, the Company has ten patents from the United States Patent Office in effect (9,383,368; 7,896,167; 8,097,171; 8,003,061;
8,425,859; 8,871,521; 8,808,639; D691,056; D691,057 and D691,058). Other patents are in effect in Australia through the Design
Registry (348,310; 348,311 and 348,312), European Union Patents 1793906, 2684025, 002216895-0001; 002216895-0002 and 002216895-0003),
in Hong Kong (HK11004006) and in Japan (1,515,170; 4,885,134; 4,931,821 5,775,790, and 6023096). Patents are in the national phase
of prosecution in many Patent Cooperation Treaty participating countries. Additional proprietary technology consists of numerous
different inventions. The Company intends to file additional patent applications, where appropriate, relating to new products,
technologies and their use in the U.S., European and Asian markets. Management intends to protect all other intellectual property
(e.g. copyrights, trademarks and trade secrets) using all legal remedies available to the Company.
(ii) Patent Costs Costs associated with applying for
patents are capitalized as patent costs. Once the patents are approved, the respective costs are amortized over their estimated
useful lives (maximum of 17 years) on a straight-line basis. Patent pending costs for patents that are not approved are charged
to operations the year the patent is rejected. In addition, patents may be purchased
from third parties. The costs of acquiring the patent are capitalized as patent costs if it represents a future economic benefit
to the Company. Once a patent is acquired it is amortized over its remaining useful life.
(iii) Other Intangible Assets Other intangible assets that are
acquired by the Company, which have definite useful lives, are measured at cost less accumulated amortization and accumulated impairment
losses.
(iv) Amortization Amortization is recognized on a
straight-line basis over the estimated useful lives of intangible assets, other than goodwill, from the date that they are available
for use. The estimated useful lives for the current and comparative periods are as follows:
Useful Life
(in years)
Patents and trademarks 12-17
Customer lists 5
(m) Recoverability of Long 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n) Investments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
(o) Revenue Recognition In accordance with FASB ASC 605, the
Company recognizes revenue when (i) persuasive evidence of a customer or distributor arrangement exists, (ii) a retailer, distributor
or wholesaler receives the goods and acceptance occurs, (iii) the price is fixed or determinable, and (iv) the collectability of
the revenue is reasonably assured. Subject to these criteria, the Company recognizes revenue from product sales when title passes
to the customer based on shipping terms. The Company typically does not accept returns nor offer charge backs or rebates except
for certain distributors. Revenue recorded is net of any discount, rebate or sales return. The accrual for estimated sales returns
was $- as of March 31, 2018 and December 31, 2017. In cases where the right of return is granted and the Company does not have
historical experience to reasonably estimate the sales returns, the revenue is recognized when the return privilege has substantially
expired. The Company implemented a standard
dealer cost model during the year ended December 31, 2016 which includes a provision for rebates to the distributors under limited
circumstances. The Company established an accrual of $57,725 and $126,471 as of March 31, 2018 and December 31, 2017. Accounts
receivable will be reduced when the rebates are applied by the customer. The Company recognized $37,544 and $102,824 during the
three months ended March 31, 2018 and 2017 for rebates, which is included as a reduction of product revenue in the Condensed Consolidated
Statement of Operations and Comprehensive Loss. License fee revenue is recognized on
a straight-line basis over the term of the license agreement. When the Company enters into arrangements
that contain more than one deliverable, the Company allocates revenue to the separate elements under the arrangement based on their
relative selling prices in accordance with FASB ASC 605-25.
(p)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or benefit is the tax payable
or refundable for the period plus or minus the change during the period in deferred tax assets and liabilities.
(q) Shipping and Handling Fees and Costs The Company charges actual shipping
plus a handling fee to customers, which amounted to $13,641 and $18,420 for the three months ended March 31, 2018 and 2017. These
fees are classified as part of product revenue in the Condensed Consolidated Statement of Operations and Comprehensive Loss. Shipping
and other related delivery costs, including those for incoming raw materials are classified as part of the cost of net revenue,
which amounted to $26,944 and $16,177 for the three months ended March 31, 2018 and 2017.
(r) Research and Development Costs In accordance with FASB ASC 730, research
and development costs are expensed when incurred.
(s) Stock-based Payments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shorter of the period over
which services are to be received or the vesting period. The Company accounts for stock-based
compensation awards to non-employees in accordance with FASB ASC 505-50, “Equity-Based Payments to Non-Employees”.
Under FASB ASC 505-50, the Company determines the fair value of the stock warrants or stock-based compensation awards granted as
either the fair value of the consideration received or the fair value of the equity instruments issued, whichever is more reliably
measurable. The Company estimates the fair value
of stock-based awards to non-employees on the date of grant using the Black-Scholes model. The value of the portion of the award
that is ultimately expected to vest is recognized as expense over the period which services are to be received. At the end of each
financial reporting period, prior to vesting or prior to completion of services, the fair value of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 until the equity based payments are fully vested or the service is completed.
(t) Basic and Diluted Earnings per Share of Common Stock Basic earnings per common share are
based on the weighted average number of shares outstanding during the periods presented. Diluted earnings per share are computed
using the weighted average number of common shares plus dilutive common share equivalents outstanding during the period. Potential
common shares that would have the effect of increasing diluted earnings per share are considered anti-dilutive, i.e. the exercise
prices of the outstanding stock options were greater than the market price of the common stock.
(u) Recently Adopted Accounting Pronouncements As of March 31, 2018 and for the three
months then ended, there were no recently adopted accounting pronouncements that had a material effect on the Company’s financial
statements.
(v) Recently Issued Accounting Pronouncements Not Yet Adopted As the Company is an emerging growth
company, it has elected to adopt recently issued standards based on effective dates applicable to nonpublic entities. All effective
dates as mentioned in the following paragraphs refer to that applicable to nonpublic entities. In May 2014 and April 2016, the FASB
issued ASU No. 2014-09 and ASU No. 2016-1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8 and interim reporting periods within annual reporting periods beginning after December 15, 2019. Early application is
permitted as of annual reporting periods beginning after December 15, 2016 including interim reporting periods within that reporting
period. The Company is currently evaluating the effect of the amendments but it does not anticipate a material impact of its financial
statements. The Company expects to use the modified retrospective adoption method and will adopt this Update as of January 1, 2019. In November 2015, the FASB issued ASU
No. 2015-17, Income Taxes (Topic 740), Balance Sheet Classification of Deferred Taxes In January 2016, the FASB issued ASU
No. 2016-01, Financial Instruments – Overall (Subtopic 825-10) Recognition and Measurement of Financial Assets
and Financial Liabilities In February 2016, the FASB issued ASU
No. 2016-02, Leases (Topic 842) In March 2016, the FASB issued ASU
No. 2016-08, Revenue from Contracts with Customers (Topic 606): Principal versus Agent Considerations (Reporting Revenue Gross
versus Net) Revenue from Contracts with Customers (Topic 606) Revenue from Contracts with Customers
(Topic 606): Deferral of the Effective Date In March 2016, the FASB issued ASU
No. 2016-09, Compensation – Stock Compensation (Topic 718): Improvements to Employee Share-Based Payment Accounting In August 2016, the FASB issued ASU
No. 2016-15, Statement of Cash Flows (Topic 230), Classification of Certain Cash Receipts and Cash Payments In May 2017, the FASB issued ASU 2017-09,
Compensation - Stock Compensation</t>
  </si>
  <si>
    <t>Key Recent Events and Management Plans</t>
  </si>
  <si>
    <t>Key Recent Events And Management Plans</t>
  </si>
  <si>
    <t>Note 3 – Key Recent Events and Management
Plans On April 25, 2018, the Board of Directors
of the Company terminated Dr. Raymond F. Akers from his position as Executive Chairman of the Board and from each of his officer
positions as Chief Scientific Director and Secretary of the Company. Dr. Raymond F. Akers continued as a member of the Board of
Directors until his resignation on May 27, 2018. On April 25, 2018, the Board appointed
Richard Carlyle Tarbox III, a current director of the Company as the interim Non-Executive Chairman of the Board, to hold that
position until his successor is appointed, and to the position of Secretary of the Company. The Company was not able to timely
file this Quarterly Report on Form 10-Q due to delays in evaluating certain accounting and reporting matters. The Company’s
evaluation resulted in its filing a notification on June 18, 2018 on Form 8-K providing notice that investors should no longer
rely upon the financial statements included within the Company’s Quarterly Reports as of and for the periods ended June 30,
2017 and September 30, 2017, as well as the Company’s Annual Report on Form 10-K for the year ended December 31, 2017. The
Company has since prepared amended financial statements for such periods and the respective amended Quarterly and Annual financial
reports have been filed contemporaneously with the filing of this Quarterly Report on Form 10-Q for the three months ended March
31, 2018. By way of a letter dated May 22, 2018,
the Listing Qualifications Department of the NASDAQ Stock Market LLC (“NASDAQ”) advised the Company that it did not
comply with NASDAQ Listing Rule 5250(c)(1) for continued listing because NASDAQ has not received the Company’s Form 10-Q
for the period ended March 31, 2018 (the “Quarterly Report”). NASDAQ has informed the Company that the Company is required
to submit a plan to regain compliance with NASDAQ’s filing requirements for continued listing within 60 calendar days of
the date of the Notice. Upon acceptance of the Company’s compliance plan, NASDAQ is permitted to grant an extension of up
to 180 calendar days from the Quarterly Report’s filing due date, or until November 19, 2018, for the Company to regain compliance
with NASDAQ Listing Rule 5250(c)(1). The Company believes that its filing of this Quarterly Report and the Amended Quarterly and
Annual Reports as discussed above have cured the potential default as to the Company meeting the requirements to continue its listing
in good standing under NASDAQ. On June 11, 2018, the Company received
a letter from the Listing Qualifications Department NASDAQ notifying the Company that it has determined that the Company violated
the shareholder approval requirements of Listing Rule 5635(c). Listing Rule 5635(c) requires shareholder approval prior to the
issuance of securities when a stock option or purchase plan is to be established or materially amended or other equity compensation
arrangement made or materially amended, pursuant to which stock may be acquired by officers, directors, employees or consultants. Prior to the Company’s public
offering and listing on NASDAQ, the Company’s 2013 Incentive Stock and Award Plan (the “2013 Plan”) was approved
by its Board of Directors. NASDAQ has concluded that the 2013 Plan was materially amended on two occasions after the Company’s
public offering and listing on NASDAQ. The first amendment, as approved by the Board on January 9, 2015, increased the number of
shares available under the 2013 Plan from 400,000 to 800,000 shares and the second amendment, as approved by the Board on October
5, 2016, increased the number of shares under the 2013 Plan from 800,000 to 830,000 shares (the “2013 Plan Amendments”). During the first quarter of 2018, the
Company promptly notified NASDAQ, as required by Listing Rule 5625, when it became aware of its potential non-compliance with Listing
Rule 5635(c). On May 4, 2018, the Staff requested additional information from the Company with respect to such non-compliance and
on May 31, 2018, the Company responded. On June 25, 2018, the Company submitted a plan to NASDAQ to remediate this matter (the
“5635 Compliance Plan”). The 5635 Compliance Plan included that a proposal for shareholders of the Company to ratify
the 2013 Plan Amendments be included in the proxy statement for the Company’s 2018 annual meeting of the shareholders of
the Company and that the Company shall suspend the trading of each share granted, and each share granted upon the exercise of any
option granted, in excess of 400,000 shares under the 2013 Plan (the number of shares properly approved pursuant to the 2013 Plan
prior to the 2013 Plan Amendments until shareholder ratification). The 5635 Compliance Plan also proposes to prevent the exercise
of any option granted under the 2013 Plan until shareholder ratification. On July 12, 2018, NASDAQ approved of
the 5635 Compliance Plan and granted the Company until December 10, 2018, to regain compliance with Listing Rule 5635. On or about June 15, 2018, certain
parties brought certain class action lawsuits against the Company. Faulkner v.
Akers Biosciences, Inc., No. 2:18-cv-10521 (D.N.J.) On June 13, 2018, Plaintiff Tim Faulkner
filed a class action complaint alleging securities violations against Akers Biosciences, Inc. (“Akers”), John J. Gormally,
and Gary M. Rauch (“Individual Defendants”) (together with Akers, “Defendants”) on behalf of all persons
and entities who purchased publicly traded Akers securities from May 15, 2017 through June 5, 2018. The complaint alleges violations
of Section 10(b) of the Exchange Act and Rule 10b-5 against all Defendants, and violations of Section 20(a) of the Exchange Act
against the Individual Defendants. In particular, the complaint alleges that Defendants made false and/or misleading statements
and/or failed to disclose in its first, second, and third quarter 2017 10-Qs and its 2017 10-K that: (1) Akers was improperly recognizing
revenue for the fiscal year ended December 31, 2017; and, (2) Akers had downplayed weaknesses in its internal controls over financial
reporting and failed to disclose the true extent of those weaknesses. On July 10, 2018, Plaintiff and Defendants entered into a
stipulation that Defendants are not required to respond to the complaint until the court appoints a lead plaintiff and lead counsel
for the class, and then after the lead plaintiff chooses whether to file an amended complaint or whether to designate the complaint
as the operative complaint. Gleason v.
Akers Biosciences, Inc., No. 2:18-cv-10805 (D.N.J.) On June 20, 2018, Plaintiff David Gleason
filed a class action complaint alleging securities violations against Akers Biosciences, Inc. (“Akers”), John J. Gormally,
and Gary M. Rauch (“Individual Defendants”) (together with Akers, “Defendants”) on behalf of all persons
and entities who purchased publicly traded Akers securities from May 15, 2017 through June 5, 2018. The complaint alleges violations
of Section 10(b) of the Exchange Act and Rule 10b-5 against all Defendants, and violations of Section 20(a) of the Exchange Act
against the Individual Defendants. In particular, the complaint alleges that Defendants made false and/or misleading statements
and/or failed to disclose in its first, second, and third quarter 2017 10-Qs and its 2017 10-K that: (1) Akers was improperly recognizing
revenue for the fiscal year ended December 31, 2017; and, (2) Akers had downplayed weaknesses in its internal controls over financial
reporting and failed to disclose the true extent of those weaknesses. No Defendant has been served yet, and no response is due
at this time. Other class action lawsuits have been
threatened against the Company and may be filed shortly. Ultimately, there will be one class action complaint upon the appointment
of a lead plaintiff and lead Counsel. The Company maintains D&amp;O liability
insurance coverage, insuring both the Company and the Directors and Officers for covered defense and indemnification, and has noticed
these matters thereunder. Historically, the Company has relied
upon public offerings and private placements of Common Stock to raise operating capital. During the year ended December 31, 2017,
the Company raised $9,478,897, net of expenses, in public and private offerings and an additional $981,948, net of expenses, from
the exercise of warrants. During the three months ended March 31, 2018, the Company raised an additional $5,717,325 from the exercise
of warrants (Note 10). As of July 6, 2018, the Company had cash and marketable securities of approximately $8.1 million and working
capital of approximately $8.8 million. The Company is not yet able to determine the impact of the key events during June and July
of 2018 may have on the Company’s ability to raise capital, nor the impact that these matters might have on its business
operations. Additionally, a former executive has
threatened to sue the Company, Board members, and executives under the New Jersey Conscientious Employee Protection Act (“CEPA”),
N.J. Stat. Ann. § 34-19.1 over the termination of his employment. That statute prohibits any retaliatory action against an
employee who discloses, or threatens to disclose to a supervisor or to a public entity any activity, policy or practice of the
employer that is a violation of a law, or a rule or regulation. Remedies may include a counter claim for back pay, reinstatement,
compensatory and punitive damages and attorneys’ fees if appropriate. The Company will vigorously defend any litigation brought
by this former executive. The Company believes that its current
working capital position will be sufficient to meet its obligations as they fall due within one year after the financial statements
are issued.</t>
  </si>
  <si>
    <t>Fair Value Measurement - Marketable Securities</t>
  </si>
  <si>
    <t>Investments, Debt and Equity Securities [Abstract]</t>
  </si>
  <si>
    <t>Note 4 - Fair Value Measurement -
Marketable Securities Following is a description
of the valuation methodologies used for assets measured at fair value as of March 31, 2018 and December 31, 2017. U.S. Agency Securities and
Corporate and Municipal Securities:
As of March 31, 2018
Accrued Unrealized Unrealized Fair
Cost Income Gains Losses Value
Level 2:
Money market funds $ 26 $ 5 $ - $ - $ 31
Municipal securities 8,680,430 15,392 - (16,843 ) 8,678,979
Total Level 2: 8,680,456 15,397 - (16,843 ) 8,679,010
Total: $ 8,680,456 $ 15,397 $ - $ (16,843 ) $ 8,679,010
As of December 31, 2017
Accrued Unrealized Unrealized Fair
Cost Income Gains Losses Value
Level 2:
Money market funds $ 5,165 $ 161 $ - $ - $ 5,326
Municipal securities 5,005,000 1,281 - - 5,006,281
Total Level 2: 5,010,165 1,442 - - 5,011,607
Total: $ 5,010,165 $ 1,442 $ - $ - $ 5,011,607 Marketable securities include
U.S. agency securities, corporate securities, and municipal securities, which are classified as available for sale. The securities
are valued at fair market value. Maturities of the securities are less than one year. Unrealized gains relating to the available
for sale investment securities were recorded in the Condensed Consolidated Statement of Changes in Shareholders’ Equity as
comprehensive income. These amounts were an unrealized loss of $16,843 and unrealized gain of $156 (net of effect of income tax
expense of $-) for the three months ended March 31, 2018 and 2017. Proceeds from the sale of
marketable securities in the three months ended March 31, 2018 and 2017 were $302,095 and $1,095,218. Gross gains of $- and $1,051
resulted from these sales for the three months ended March 31, 2018 and 2017.</t>
  </si>
  <si>
    <t>Inventories</t>
  </si>
  <si>
    <t>Inventory Disclosure [Abstract]</t>
  </si>
  <si>
    <t>Note 5 - Inventories Inventories consists of the following
categories:
March 31, 2018 December 31, 2017
(restated)
Raw Materials $ 513,052 $ 458,441
Sub-Assemblies 898,778 886,274
Finished Goods 774,725 815,505
Reserve for Obsolescence (1,212,608 ) (1,212,608 )
$ 973,947 $ 947,612 Obsolete inventory charged to cost
of goods during the three months ended March 31, 2018 and 2017 totaled $24,460 and a credit of $32,333.</t>
  </si>
  <si>
    <t>Property, Plant and Equipment</t>
  </si>
  <si>
    <t>Property, Plant and Equipment [Abstract]</t>
  </si>
  <si>
    <t>Note 6 - Property, Plant
and Equipment Property, plant and equipment
consists of the following:
March 31, 2018 December 31, 2017
Computer Equipment $ 114,771 $ 114,771
Computer Software 40,681 40,681
Office Equipment 39,959 39,959
Furniture &amp; Fixtures 38,356 38,356
Machinery &amp; Equipment 1,153,960 1,138,134
Molds &amp; Dies 890,571 868,570
Leasehold Improvements 222,593 222,593
2,500,891 2,463,064
Less
Accumulated Depreciation 2,241,626 2,227,951
$ 259,265 $ 235,113 Depreciation expenses totaled
$13,675 and $17,941 for the three months ended March 31, 2018 and 2017.</t>
  </si>
  <si>
    <t>Intangible Assets</t>
  </si>
  <si>
    <t>Goodwill and Intangible Assets Disclosure [Abstract]</t>
  </si>
  <si>
    <t xml:space="preserve">Note 7 - Intangible Assets Intangible assets as of March
31, 2018 and December 31, 2017 and the movements for the periods then ended are as follows:
Distributor &amp;
Patents &amp; Customer
Trademarks Relationships Totals
Cost or Deemed Cost
At December 31, 2017 $ 2,626,996 $ 1,270,639 $ 3,897,635
Additions - - -
Disposals - - -
At March 31, 2018 $ 2,626,996 $ 1,270,639 $ 3,897,635
Accumulated Amortization
At December 31, 2017 $ 1,496,329 $ 1,270,639 $ 2,766,968
Amortization Charge 42,777 - 42,777
Disposals - - -
At March 31, 2018 $ 1,539,106 $ 1,270,639 $ 2,809,745
Net Book Value
At December 31, 2017 $ 1,130,667 $ - $ 1,130,667
At March 31, 2018 $ 1,087,890 $ - $ 1,087,890 Amortization expense totaled $42,777 for
the three months ended March 31, 2018 and 2017. The estimated aggregate amortization
expense for each of the five succeeding fiscal years is as follows:
Period Amount
2019 $ 171,108
2020 149,298
2021 147,315
2022 147,315
2023 147,315 </t>
  </si>
  <si>
    <t>Payables and Accruals [Abstract]</t>
  </si>
  <si>
    <t>Note 8 - Trade and Other Payables Trade and other payables consists of
the following:
March 31, 2018 December 31, 2017
(restated)
Trade Payables $ 598,359 $ 948,951
Accrued Expenses 702,424 736,515
Deferred Compensation 59,750 59,750
$ 1,360,533 $ 1,745,216 Trade and other payables – related
party are as follows:
March 31, 2018 December 31, 2017
Trade Payables $ 19,005 $ 39,821
$ 19,005 $ 39,821 As of March 31, 2018 the Company owed
ChubeWorkx Guernsey Limited, previously a major shareholder, royalties of $15,845 (Note 13) which was paid on April 23, 2018. As of March 31, 2018, the Company owed
Hainan $670. Senior management at Hainan are actively involved in Shenzhen Savy-Akers Biosciences (“Shenzhen”) which
is therefore being included as a related party. The Company owed Shenzhen $2,490 as of March 31, 2018. Trade and other payables are non-interest
bearing and are normally settled on 30 – 60 day terms.</t>
  </si>
  <si>
    <t>Share-based Payments</t>
  </si>
  <si>
    <t>Disclosure of Compensation Related Costs, Share-based Payments [Abstract]</t>
  </si>
  <si>
    <t xml:space="preserve">Note 9 - Share-based Payments On January 23, 2014, upon effectiveness
of the registration statement filed with the SEC, the Company adopted the 2013 Stock Incentive Plan (the “Plan”) which
will provide for the issuance of up to 400,000 shares. The purpose of the Plan is to provide additional incentive to those officers,
employees, consultants and non-employee directors of the Company and its parents, subsidiaries and affiliates whose contributions
are essential to the growth and success of the Company’s business. On January 9, 2015, the Board
of Directors of the Company approved, upon recommendation from the Compensation Committee of the Board, by unanimous written consent
the Amended and Restated 2013 Incentive Stock and Award Plan (the “Amended Plan”), which increases the number of authorized
shares of Common Stock subject to the Plan to 800,000 shares (Note 3). On September 30, 2016, the
Board of Directors increased the number of authorized shares of Common Stock subject to the Amended Plan to 830,000 shares.
As of March 31, 2018, grants of restricted stock and options to purchase 255,000 shares of Common Stock have been issued, pursuant
to the Amended Plan, and are unvested or unexercised and 7,292 shares of Common Stock remain available for grants
under the Amended Plan. On August 7, 2017, the Shareholders
approved and the Company adopted the 2017 Equity Incentive Plan (the “Plan”) which will provide for the issuance of
up to 1,350,000 shares. The purpose of the Plan is to provide additional incentive to those officers, employees, consultants and
non-employee directors of the Company and its parents, subsidiaries and affiliates whose contributions are essential to the growth
and success of the Company’s business. As of March 31, 2018, grants totaling 320,107 shares of restricted Common Stock have
been issued pursuant to the Plan and 1,029,893 shares of Common Stock remain available for grants under the
Plan. The Plan may be administered
by the Board or a Board-appointed committee. Eligible recipients of option awards are employees, officers, consultants
or directors (including non-employee directors) of the Company or of any parent, subsidiary or affiliate of the Company. The Board has
the authority to grant to any eligible recipient any options, restricted stock or other awards valued in whole or in part by reference
to, or otherwise based on, the Company’s Common Stock. Qualified option holders may
exercise their options at their discretion. Each option granted may be exchanged for a prescribed number of shares of Common
Stock. The Company did not issue any
options or warrants under the above plan during the three months ended March 31, 2018. The following table summarizes
the option activities for the three months ended March 31, 2018:
Weighted
Weighted Average
Average Remaining Aggregate
Number of Exercise Contractual Intrinsic
Shares Price Term (years) Value
Balance at December 31, 2017 255,000 $ 4.25 2.02 $ -
Granted - - - -
Exercised - - - -
Forfeited - - - -
Canceled/Expired - - - -
Balance at March 31, 2018 255,000 $ 4.25 1.78 $ -
Exercisable as of March 31, 2018 250,334 $ 4.27 1.75 $ - The aggregate intrinsic value
is calculated as the difference between the exercise price of the underlying awards and the closing stock price of $0.83 for our
common shares on March 31, 2018. A summary of the Company’s
non-vested shares as of March 31, 2018 and the changes during the three months then ended are as follows:
Weighted
Average Grant
Non-Vested Shares Shares Date Fair Value
Non-vested at December 31, 2017 4,666 $ 2.36
Granted - -
Vested - -
Forfeited - -
Non-vested at March 31, 2018 4,666 $ 2.36 Unrecognized compensation cost
related to non-vested employee stock options totaled $4,219 as of March 31, 2018. The cost is to be recognized over a weighted
average period of 0.38 years. During the three months ended
March 31, 2018 and 2017, the Company incurred stock option expenses totaling $2,712 and $5,036. The table below summarizes
the warrant activity for the three months ended March 31, 2018:
Weighted Average
Average Remaining
Number of Exercise Contractual
Warrants Price Term (years)
Balance at December 31, 2017 49,490,571 $ 0.22 4.95
Granted - - -
Exercised (30,492,070 ) 0.19 -
Forfeited - - -
Canceled/Expired - - -
Balance at March 31, 2018 18,998,501 $ 0.28 4.68
Exercisable as of March 31, 2018 18,998,501 $ 0.28 4.68 </t>
  </si>
  <si>
    <t>Equity</t>
  </si>
  <si>
    <t>Equity [Abstract]</t>
  </si>
  <si>
    <t>Note 10 - Equity The holders of common shares
are entitled to one vote per share at meetings of the Company. Holders of Series B convertible preferred shares have no voting
rights at meetings of the Company. A restricted stock award is
an award of common shares that are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n non-vested restricted stock have the same voting
rights as Common Stock, are entitled to receive dividends and other distributions thereon and are considered to be currently
issued and outstanding.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On June 8, 2016, the Company
issued 27,500 restricted common shares to an officer in connection with his employment agreement. These shares vest 1/3 immediately
on the date of the grant and the remaining 2/3 vests equally on March 1, 2017 and March 1, 2018. The fair value of these shares
was $54,725 and was based on the share price on the date of the grant. $3,469 and $5,203 was recorded during the three months ended
March 31, 2018 and 2017 as administrative expense on the Condensed Consolidated Statement of Operations and Comprehensive Loss. On April 11, 2017, the Company
issued 10,000 restricted shares to a consultant for services to be rendered during the year ending December 31, 2017. These shares
vested on the date of the grant. The fair value of these shares was $18,000 and was based on the share price on the date of the
grant. During the year ended December 31, 2017, $5,455 was recognized as stock based compensation expense. The remaining $12,545
was recognized during the three months ended March 31, 2018 as sales and marketing expenses on the Condensed Consolidated
Statement of Operations and Comprehensive Loss. On January 16, 2018, the Board
of Directors issued 25,000 restricted shares of Common Stock to a key employee of the Company as part of the Plan. The
fair value of the shares was $5,175 and was based on the closing share price of $0.2070 per share. The share grants vested immediately.
The Company recorded the expense as sales and marketing expenses on the Condensed Consolidated Statement of Operations and Comprehensive
Loss for the three months ended March 31, 2018. During the three months ended
March 31, 2018, 1,755 shares of the Company’s Series B Preferred Stock, no par value, converted into
11,700,002 shares of Common Stock. During the three months ended
March 31, 2018, warrant holders from the December 21, 2017 public offering executed 30,492,070 warrants with an exercise
price of $0.1875 per common share, raising net proceeds of $5,717,325.</t>
  </si>
  <si>
    <t>Loss Per Share</t>
  </si>
  <si>
    <t>Earnings Per Share [Abstract]</t>
  </si>
  <si>
    <t>Note 11 - Loss per share The calculation of basic and
diluted loss per share at March 31, 2018 and 2017 was based on the loss attributable to common shareholders of $1,859,991 and
$1,349,270. The basic and diluted weighted average number of common shares outstanding at March 31, 2018 and 2017 was 71,315,461
and 6,993,574. Diluted net loss per share
is computed using the weighted average number of common and dilutive potential common shares outstanding during the period. Potential common shares consist
of options, warrants and unvested restricted stock. Diluted net loss per common share was the same as basic net loss per common
share for the three months ended March 31, 2018 and 2017 since the effect of options and warrants would be anti-dilutive due to
the net loss attributable to the common shareholders. Instruments excluded from dilutive earnings per share, because their inclusion
would be anti-dilutive, were as follows: incentive and award stock options – 255,000 and 259,000; unvested restricted shares
of Common Stock – - and 9,166; warrants – 18,998,501 and 1,455,650 as of March 31, 2018 and 2017.</t>
  </si>
  <si>
    <t>Income Tax Expense</t>
  </si>
  <si>
    <t>Income Tax Disclosure [Abstract]</t>
  </si>
  <si>
    <t>Note 12 - Income Tax Expense There is no income tax benefit
for the losses for the three months ended March 31, 2018 and 2017 since management has determined that the realization
of the net deferred tax asset is not assured and has created a valuation allowance for the entire amount of such benefits. The Company’s policy
is to record interest and penalties associated with unrecognized tax benefits as additional income taxes in the statement of operations.
As of January 1, 2018, the Company had no unrecognized tax benefits, or any tax related interest or penalties. There were no changes
in the Company’s unrecognized tax benefits during the three months ended March 31, 2018 related to unrecognized tax benefits.
With few exceptions, the U.S. and state income tax returns filed for the tax years ended on December 31, 2014 and thereafter are
subject to examination by the relevant taxing authorities.</t>
  </si>
  <si>
    <t>Related Party Transactions</t>
  </si>
  <si>
    <t>Related Party Transactions [Abstract]</t>
  </si>
  <si>
    <t>Note 13 - Related Party
Transactions On June 19, 2012, the Company
entered into a 3-year exclusive License &amp; Supply Agreement with ChubeWorkx Guernsey Limited (as successor to SONO International
Limited) (“ChubeWorkx”) for the purchase and distribution of Akers’ proprietary breathalyzers outside North America.
ChubeWorkx paid a licensing fee of $1,000,000 which was recognized over the term of the agreement through September 30, 2015. On June 13, 2013, the Company
announced an expansion of the License and Supply Agreement with ChubeWorkx to include worldwide marketing and distribution of the
“Be CHUBE” program using the Company’s breathalyzer. On August 17, 2016, the Company
entered into a Settlement Agreement (the “Settlement Agreement”) with ChubeWorkx Guernsey Limited (“ChubeWorkx”),
a major shareholder, which settled all pending claims between the Company and ChubeWorkx. Specifically, the Company and ChubeWorkx
agreed to voluntarily dismiss (i) the action in the United States Federal Court, District of New Jersey brought by the Company
against ChubeWorkx for outstanding amounts due to the Company under a promissory note and (ii) the action in The High Court of
Justice, Queen’s Bench Division Commercial Court, Royal Courts of Justice, United Kingdom brought by ChubeWorkx against the
Company arising from an exclusive licensing agreement between ChubeWorkx and the Company (“Licensing Agreement”). Under the terms of the Settlement
Agreement, the Company would receive the full outstanding principal amount in the year ended December 31, 2016 in
the form of $750,000 of BreathScan® Alcohol Detector inventory and the balance of $549,609 as prepaid royalty. Akers’
established an allowance for this doubtful note in the Company’s financial statements for the year ended December 31, 2015.
As a result of the Settlement Agreement, the Company reversed the allowance for doubtful note in the amount of $1,299,609 which
was included in the Consolidated Statement of Operations and Comprehensive Loss for the year ended December 31, 2016. In addition to addressing the
promissory note described above, the Settlement Agreement also allows the Company to market and sell all of the Company’s
breath technology tests worldwide, unencumbered by any past/future claims by ChubeWorkx under the Licensing Agreement (entered
into with ChubeWorkx in 2012 and subsequently amended in 2013). Under the terms of the Settlement Agreement, ChubeWorkx no longer
holds any rights pertaining to Akers’ BreathScan® technology, which serves as the basis for a number of commercialized
products including BreathScan® Alcohol Detector and BreathScan OxiChek™; and a number of products in development. In return for the Company regaining
the full rights to sell breath technology products, under the terms of the Settlement Agreement, ChubeWorkx is entitled to receive
a royalty of 5% of the Company’s gross revenues (the “ChubeWorkx Royalty”) until ChubeWorkx has earned an aggregate
$5,000,000, after which point ChubeWorkx will no longer be entitled to receive any royalties from the Company and the Company shall
have no further obligation to ChubeWorkx. The Settlement Agreement further allows the Company to retain 50% of the ChubeWorkx Royalty
until the full $549,609 cash component of the monies owed by ChubeWorkx to the Company as described above has been satisfied. The
Company recorded royalty expenses of $31,689 and $32,279 for the three months ended March 31, 2018 and 2017 which are included
in sales and marketing expenses – related party on the Condensed Consolidated Statement of Operations and Comprehensive Loss. Other terms of the Settlement
include: 1) the pledge as security of all earned but unpaid royalties by the Company to ChubeWorkx all Company assets, worthy to
satisfy its obligations, including all inventory and receivables, with the exception of (i) distribution contracts of the Company
or any of its affiliates, (ii) customer lists, (iii) manufacturing processes (including all intellectual property required to use
those processes and exploit products made thereby), and (iv) all equipment required to perform said manufacturing processes and
other equipment; 2) the pledge as security of the settlement sum which remains unpaid by the Company to ChubeWorkx all Company
(i) distribution contracts of the Company or any of its affiliates, (ii) customer lists, (iii) manufacturing processes (including
all intellectual property required to use those processes and exploit products made thereby), and (iv) all equipment required to
perform said manufacturing processes and other equipment; and 3) the grant of voting proxy by ChubeWorkx to the Company which allows
the Company to vote ChubeWorkx’s shares for corporate formalities under certain conditions. The pledged assets are only
at risk in the event that the Company cannot satisfy any outstanding royalty payment obligations subject to various cure periods
and/or through a restructuring and/or liquidation under the United States Bankruptcy laws of the Company in favor of payment of
said obligation. During the three months ended
March 31, 2018 and 2017, the Company recognized $- for the BreathScan Breath Alcohol products acquired from the Settlement. The Company began purchasing
manufacturing molds, plastic components and the assembled BreathScan Lync™ device through Hainan and its related party during
the year ended December 31, 2016 (Note 8). The Company purchased a total of $23,805 and $16,744 during the three months ended
March 31, 2018 and 2017. As of March 31, 2018, the Company owed the Hainan and its related party $3,160 which is included in trade
and other payables – related party on the Condensed Consolidated Balance Sheet. During the three months ended
March 31, 2018, the Company engaged Medical Horizons, Inc. (“Medical Horizons”), a company owned and operated
by the spouse of a member of the Company’s leadership team, to provide engineering and design services. The Company recorded
$48,589 during the three months ended March 31, 2018 related to the engagement of Medical Horizons which is included
in research and development – related party on the Condensed Consolidated Statement of Operations and Comprehensive Loss. Product revenue – related
party for the three months ended March 31, 2018 and 2017 were $- and $24,063. The revenue was the result of sales to Hainan and
its related party.</t>
  </si>
  <si>
    <t>Commitments</t>
  </si>
  <si>
    <t>Commitments and Contingencies Disclosure [Abstract]</t>
  </si>
  <si>
    <t>Note 14 – Commitments The Company leases its facility
in West Deptford, New Jersey under an operating lease (“Thorofare Lease”) with annual rentals of $132,000 plus common
area maintenance (CAM) charges. The lease, which took effect on January 1, 2008, reduced the CAM charges allowing the Company to
reach their own agreements with utilities and other maintenance providers. On January 7, 2013, the Company extended its lease agreement
for a term of 7 years, expiring December 31, 2019. Rent expense for the Thorofare Lease, including related CAM charges for the
three months ended March 31, 2018 and 2017 totaled $42,218 and $40,487, respectively. The Company entered into a
24-month lease for a satellite office located in Ramsey, New Jersey (“Ramsey Lease”) with annual rents of $25,980 plus
common area maintenance (CAM) charges. The lease took effect on June 1, 2017 and runs through May 31, 2019. Rent expenses for the
Ramsey Lease, including related CAM charges totaled $6,495 and $- for the three months ended March 31, 2018 and 2017. The Company
posted a security deposit of $4,330 which is included in other assets on the Condensed Consolidated Balance Sheet. The Company entered into a
29-month lease for warehouse space located in Pitman, New Jersey (“Pitman Lease”) with annual rents of $39,650. The
lease took effect on August 1, 2017 and runs through December 31, 2019. Rent expenses for the Pitman Lease totaled $9,913 and $-
for the three months ended March 31, 2018 and 2017. A security deposit of $4,950 is included in other assets on the Condensed Consolidated
Balance Sheet. The Company entered into a
60-month operating lease for equipment with annual rentals of $6,156 on September 29, 2014. The lease commenced on October 21,
2014 upon the delivery of the equipment. The schedule of lease commitments
is as follows:
Thorofare Ramsey Pitman Equipment
Lease Lease Lease Lease Total
Next 12 Months $ 132,000 $ 25,980 $ 39,650 $ 6,156 $ 203,786
Next 13-24 Months 99,000 4,330 29,736 3,591 136,657 On June 30, 2017, the Company
signed the Third Amendment to the exclusive Distribution Agreement with NovoTek Pharmaceuticals Limited (‘NovoTek’)
which expanded the geographic area of coverage to include Poland and grants NovoTek the right to assemble certain PIFA Heparin
PF/4 products in their facilities from components acquired from the Company.</t>
  </si>
  <si>
    <t>Major Customers</t>
  </si>
  <si>
    <t>Major Customers [Abstract]</t>
  </si>
  <si>
    <t>Note 15 - Major Customers For the three months ended
March 31, 2018, one customer generated 10% or more of the Company’s revenue. Sales to this customer accounted
for 79% of the Company’s revenue. As of March 31, 2018, the amount due from this customer was $175,881.
This concentration makes the Company vulnerable to a near-term severe impact should the relationships be terminated. For the three months ended
March 31, 2017, two customers generated 10% or more of the Company’s revenue. Sales to these customers accounted for 67%
of the Company’s revenue.</t>
  </si>
  <si>
    <t>Major Suppliers</t>
  </si>
  <si>
    <t>Major Suppliers [Abstract]</t>
  </si>
  <si>
    <t>Note 16 - Major Suppliers For the three months ended
March 31, 2018, one supplier accounted for 10% or more of the Company’s purchases. As of March 31, 2018, the amount due to
the supplier was $9,302. For the three months ended
March 31, 2017, two suppliers each accounted for more than 10% of the Company’s purchases. In aggregate, these suppliers
accounted for 23% of the Company’s total purchases.</t>
  </si>
  <si>
    <t>Contingencies</t>
  </si>
  <si>
    <t>Note 17 – Contingencies On
October 17, 2016 the Company was served with a notice that Pulse Health LLC (“Pulse”) filed a lawsuit against the Company
on September 30, 2016 in United States Federal District Court, District of Oregon, alleging a breach of contract under the settlement
agreement entered into by the Company and Pulse on April 8, 2011 which settled all claims and disputes between the Company and
Pulse arising from a previously executed Technology Development Agreement entered into by the Company and Pulse and damages resulting
from said alleged breach. Additionally, Pulse alleges false advertising and unlawful trade practices in connection with the Company’s
sales activities related to the Company’s OxiChek™ products. The
Company filed a series of motions with the Court seeking (1) to dismiss the Pulse complaint for lack of jurisdiction or, in the
alternative, transfer the matter to the District Court for the District of New Jersey, Camden Vicinage and (2) to dismiss the unfair
competition claims for failure to state a claim on which relief could be granted. Oral arguments on these motions were heard by
the Court on March 10, 2017. The
Court decided by order dated April 14, 2017 in favor of the Company and has dismissed with prejudice the claims brought by Pulse
for unfair competition (both federal and state counts). The court decided against the Company in its motions for transfer of venue
and for lack of jurisdiction. As such, the case shall proceed in the District Court of Oregon. Pulse subsequently filed an Amended
Complaint, in which Pulse seeks not less than $500,000 in damages and, among other items, an injunction prohibiting the Company
from manufacture, use and sale of the OxiChek product. The Company answered the Amended Complaint on May 11, 2017. Discovery concluded
on January 22, 2018. The Company filed a Motion for Summary
Judgment on January 24, 2018. On June 21, 2018, the Court ruled in favor of the Company on some issues and determined that
other issues warranted a trial. Trial has been set for November 13, 2018 in Portland, Oregon. On or about June 15, 2018, certain
parties brought certain class action lawsuits against the Company. Faulkner v.
Akers Biosciences, Inc., No. 2:18-cv-10521 (D.N.J.) On June 13, 2018, Plaintiff Tim Faulkner
filed a class action complaint alleging securities violations against Akers Biosciences, Inc. (“Akers”), John J. Gormally,
and Gary M. Rauch (“Individual Defendants”) (together with Akers, “Defendants”) on behalf of all persons
and entities who purchased publicly traded Akers securities from May 15, 2017 through June 5, 2018. The complaint alleges violations
of Section 10(b) of the Exchange Act and Rule 10b-5 against all Defendants, and violations of Section 20(a) of the Exchange Act
against the Individual Defendants. In particular, the complaint alleges that Defendants made false and/or misleading statements
and/or failed to disclose in its first, second, and third quarter 2017 10-Qs and its 2017 10-K that: (1) Akers was improperly recognizing
revenue for the fiscal year ended December 31, 2017; and, (2) Akers had downplayed weaknesses in its internal controls over financial
reporting and failed to disclose the true extent of those weaknesses. On July 10, 2018, Plaintiff and Defendants entered into a
stipulation that Defendants are not required to respond to the complaint until the court appoints a lead plaintiff and lead counsel
for the class, and then after the lead plaintiff chooses whether to file an amended complaint or whether to designate the complaint
as the operative complaint. Gleason v.
Akers Biosciences, Inc., No. 2:18-cv-10805 (D.N.J.) On June 20, 2018, Plaintiff David Gleason
filed a class action complaint alleging securities violations against Akers Biosciences, Inc. (“Akers”), John J. Gormally,
and Gary M. Rauch (“Individual Defendants”) (together with Akers, “Defendants”) on behalf of all persons
and entities who purchased publicly traded Akers securities from May 15, 2017 through June 5, 2018. The complaint alleges violations
of Section 10(b) of the Exchange Act and Rule 10b-5 against all Defendants, and violations of Section 20(a) of the Exchange Act
against the Individual Defendants. In particular, the complaint alleges that Defendants made false and/or misleading statements
and/or failed to disclose in its first, second, and third quarter 2017 10-Qs and its 2017 10-K that: (1) Akers was improperly recognizing
revenue for the fiscal year ended December 31, 2017; and, (2) Akers had downplayed weaknesses in its internal controls over financial
reporting and failed to disclose the true extent of those weaknesses. No Defendant has been served yet, and no response is due
at this time. Other class action lawsuits have been
threatened against the Company and may be filed shortly. Ultimately, there will be one class action complaint upon the appointment
of a lead plaintiff and lead Counsel. The Company maintains D&amp;O liability
insurance coverage, insuring both the Company and the Directors and Officers for covered defense and indemnification, and has noticed
these matters thereunder. Additionally, a former executive has
threatened to sue the Company, Board members, and executives under CEPA over the termination of his employment. That statute prohibits
any retaliatory action against an employee who discloses, or threatens to disclose to a supervisor or to a public entity any activity,
policy or practice of the employer that is a violation of a law, or a rule or regulation. Remedies may include a counter claim
for back pay, reinstatement, compensatory and punitive damages and attorneys’ fees if appropriate. The Company will vigorously
defend any litigation brought by this former executive. The Company intends to establish a
rigorous defense of all claims. The Company is unable to assess the potential outcome, so no accrual for losses was made as of
March 31, 2018. All legal fees were expensed as and when incurred.</t>
  </si>
  <si>
    <t>Segment Information</t>
  </si>
  <si>
    <t>Segment Reporting [Abstract]</t>
  </si>
  <si>
    <t>Note 18 – Segment
Information The Company is organized and
operates as one operating segment. In accordance with FASB ASC 280 “Segment Reporting”, the Chief Operating Officer
is the chief operating decision-maker who reviews operating results to make decisions on allocation of resources and assessment
of performance for the entire company. The total revenue by different
product lines was as follows:
Three months ended
March 31,
Product Line 2018 2017
MicroParticle Catalyzed Biosensor (“MPC”) $ 18,950 $ 85,659
Particle ImmunoFiltration Assay (“PIFA”) 259,983 560,921
Rapid Enzymatic Assay ("REA") 9,900 -
Other 13,642 20,670
Product Revenue Total $ 302,475 $ 667,250
License Fees - -
Total Revenue $ 302,475 $ 667,250 The total revenue by geographic
area determined based on the location of the customers was as follows:
Three months ended
March 31,
Geographic Region 2018 2017
United States $ 294,733 $ 617,691
People's Republic of China - 21,030
Rest of World 7,742 28,529
Total Revenue $ 302,475 $ 667,250 The Company had long-lived
assets totaling $74,339 and $59,830 located in the People’s Republic of China and $1,272,816 and $1,305,950
located in the United States as of March 31, 2018 and December 31, 2017, respectively.</t>
  </si>
  <si>
    <t>Subsequent Events</t>
  </si>
  <si>
    <t>Subsequent Events [Abstract]</t>
  </si>
  <si>
    <t>Note 19 - Subsequent Events During the period April 1,
2018 through July 6, 2018, the Company received $1,437,875 from the exercise of 7,668,667 warrants. See
also Note 3.</t>
  </si>
  <si>
    <t>Basis of Presentation and Significant Accounting Policies (Policies)</t>
  </si>
  <si>
    <t>Basis of Presentation</t>
  </si>
  <si>
    <t xml:space="preserve">(a) Basis of Presentation The Condensed Consolidated
Financial Statements of the Company are prepared in U.S. Dollars an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17 and 2016 included in the Company’s 2017 Form 10-K/A, Amendment No. 1, as filed on July
13, 2018. In the opinion of the management, these condensed consolidated financial statements include all adjustments, consisting
of only normal recurring nature, necessary for a fair statement of the financial position of the Company as of March 31, 2018 and
its results of operations and cash flows for the three months ended March 31, 2018 and 2017. The results of operations for the
three months ended March 31, 2018 are not necessarily indicative of the results to be expected for the full fiscal year ending
December 31, 2018. The Company is an emerging
growth company as the term is used in The Jumpstart Our Business Startups Act enacted on April 5, 2012 and has elected to comply
with certain reduced public company reporting requirements. </t>
  </si>
  <si>
    <t>Use of Estimates and Judgments</t>
  </si>
  <si>
    <t>(b) Use of Estimates and Judgments The preparation of financial
statements in conformity with US GAAP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financial statements is included in the following notes for revenue recognition, allowances for doubtful accounts, inventory
write-downs, impairment of intangible assets and valuation of share based payments.</t>
  </si>
  <si>
    <t>Functional and Presentation Currency</t>
  </si>
  <si>
    <t>(c) Functional and Presentation Currency These condensed consolidated
financial statements are presented in U.S. Dollars, which is the Company’s functional currency. All financial information
presented in U.S. Dollars has been rounded to the nearest dollar. Foreign Currency Transaction Gains or Losses, resulting from
loans and cash balances denominated in Foreign Currencies, are recorded in the Condensed Consolidated Statement of Operations
and Comprehensive Loss.</t>
  </si>
  <si>
    <t>Comprehensive Income (Loss)</t>
  </si>
  <si>
    <t xml:space="preserve">(d) Comprehensive Income (Loss) The Company follows Financial
Accounting Standards Board Accounting Standards Codification (FASB ASC) 220 in reporting comprehensive income (loss). Comprehensive
income is a more inclusive financial reporting methodology that includes disclosure of certain financial information that historically
has not been recognized in the calculation of net income. </t>
  </si>
  <si>
    <t>Cash and Cash Equivalents</t>
  </si>
  <si>
    <t>(e) Cash and Cash Equivalents Cash and cash equivalents
comprise cash balances. The Company considers all highly liquid investments, which include short-term bank deposits (up to 3 months
from date of deposit) that are not restricted as to withdrawal date or use, to be cash equivalents. Bank overdrafts are shown
as part of trade and other payables in the Condensed Consolidated Balance Sheet.</t>
  </si>
  <si>
    <t>Fair Value of Financial Instruments</t>
  </si>
  <si>
    <t>(f) Fair Value of Financial Instruments The Company’s financial
instruments consist of cash and cash equivalents, marketable securities, receivables and trade and other payables. The carrying
value of cash and cash equivalents, receivables and trade and other payables approximate their fair value because of their short
maturities. The fair value of marketable securities is described in Note 4.</t>
  </si>
  <si>
    <t>(g) Fair Value Measurement – Marketable Securitie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t>
  </si>
  <si>
    <t>Trade Receivables, Trade Receivables - Related Party and Allowance for Doubtful Accounts</t>
  </si>
  <si>
    <t>(h) Trade Receivables, Trade Receivables – Related Party and Allowance for Doubtful Accounts The carrying amounts of current trade
receivables is stated at cost, net of allowance for doubtful accounts and approximate their fair value given their short-term nature. The normal credit terms extended to
customers ranges between 30 and 90 days. Credit terms longer than these may be extended after considering the credit worthiness
of the customers and the business requirements. The Company reviews all receivables that exceed terms and establishes an allowance
for doubtful accounts based on management’s assessment of the collectability of trade and other receivables. A considerable
amount of judgment is required in assessing the amount of allowance. The Company considers the historical level of credit losses,
makes judgments about the credit worthiness of each customer based on ongoing credit evaluations and monitors current economic
trends that might impact the level of credit losses in the future. As of March 31, 2018 and December 31,
2017, allowances for doubtful accounts for trade receivables were $596,196. Bad debt expenses for trade receivables were $- and
$42,361 for the three months ended March 31, 2018 and 2017. As of March 31, 2018 and December 31,
2017, the aging of trade receivables was as follows:
March 31, December 31,
Aging Period 2018 % 2017 %
(restated)
Current $ 237,066 24 % $ 1,181,335 76 %
01-30 Days 4,657 0 % 79,535 5 %
31-60 Days 1,428 0 % 20,154 1 %
61-90 Days 117 0 % 25,100 2 %
&gt;90 Days 769,826 76 % 254,743 16 %
Subtotal $ 1,013,094 $ 1,560,867
Bad Debts Allowance (596,196 ) (596,196 )
Total $ 416,898 $ 964,671 The aging above represents the number
of days that the account receivable balance exceeds the credit terms. Included in the current category is accounts receivable
of $- and $470,000 as of March 31, 2018 and December 31, 2017 with payment terms extended to 180 days.</t>
  </si>
  <si>
    <t>Concentration of Credit Risk</t>
  </si>
  <si>
    <t>(i) Concentration of Credit Risk The Company is exposed to credit risk
in the normal course of business primarily related to trade receivables and cash and cash equivalents. All of the Company’s cash is
maintained with Fulton Bank of New Jersey, Bank of America, NA and PayPal. The funds are insured by the FDIC up to a maximum of
$250,000, but are otherwise unprotected. The Company placed $631,099 and $426,927 with Fulton Bank of New Jersey, $12,578 and $7,915
with Bank of America, NA and $3,590 with PayPal as of March 31, 2018 and December 31, 2017. No losses have been incurred in these
accounts. Three customers accounted for 76%
of trade receivables as of March 31, 2018. To limit such risks, the Company performs ongoing credit evaluations of its customers’
financial condition.</t>
  </si>
  <si>
    <t>(j) Inventories Inventories are measured at
the lower of cost or net realizable value. The cost of inventories is based on the weighted-average principle, and includes expenditures
incurred in acquiring the inventories, production or conversion costs and other costs incurred in bringing them to their existing
location and condition. In the case of manufactured inventories and work in progress, costs include an appropriate share of production overhead based
on normal operating capacity.</t>
  </si>
  <si>
    <t>(k) Property, Plant and Equipment Items of property, plant and
equipment are measured at cost less accumulated depreciation and accumulated impairment losses. Costs include expenditures that
are directly attributable to the acquisition of the asset. Gains and losses on disposal
of an item of property, plant and equipment are determined by comparing the proceeds from disposal with the carrying amount of
property, plant and equipment and are recognized within “other income” in the Condensed Consolidated Statement of Operations
and Comprehensive Loss. Depreciation is recognized
in profit and loss on the accelerated basis over the estimated useful lives of the property, plant and equipment. Leased assets
are depreciated over the shorter of the lease term or their useful lives. The estimated useful lives
for the current and comparative periods are as follows:
Useful Life
(in years)
Plant and equipment 5-12
Furniture and fixtures 5-10
Computer equipment &amp; software 3-5
Leasehold Improvements Shorter of the remaining lease or estimated useful life Depreciation methods, useful
lives and residual values are reviewed at each reporting date.</t>
  </si>
  <si>
    <t>(l) Intangible Assets
(i) Patents and Trade Secrets The Company has developed or
acquired several diagnostic tests that can detect the presence of various substances in a person’s breath, blood, urine and
saliva. Propriety protection for the Company’s products, technology and process is important to its competitive position.
As of March 31, 2018, the Company has ten patents from the United States Patent Office in effect (9,383,368; 7,896,167; 8,097,171;
8,003,061; 8,425,859; 8,871,521; 8,808,639; D691,056; D691,057 and D691,058). Other patents are in effect in Australia through
the Design Registry (348,310; 348,311 and 348,312), European Union Patents 1793906, 2684025, 002216895-0001; 002216895-0002 and
002216895-0003), in Hong Kong (HK11004006) and in Japan (1,515,170; 4,885,134; 4,931,821 5,775,790, and 6023096). Patents are in
the national phase of prosecution in many Patent Cooperation Treaty participating countries. Additional proprietary technology
consists of numerous different inventions. The Company intends to file additional patent applications, where appropriate, relating
to new products, technologies and their use in the U.S., European and Asian markets. Management intends to protect all other intellectual
property (e.g. copyrights, trademarks and trade secrets) using all legal remedies available to the Company.
(ii) Patent Costs Costs associated with applying
for patents are capitalized as patent costs. Once the patents are approved, the respective costs are amortized over their estimated
useful lives (maximum of 17 years) on a straight-line basis. Patent pending costs for patents that are not approved are charged
to operations the year the patent is rejected. In addition, patents may be
purchased from third parties. The costs of acquiring the patent are capitalized as patent costs if it represents a future economic
benefit to the Company. Once a patent is acquired it is amortized over its remaining useful life.
(iii) Other Intangible Assets Other intangible assets that
are acquired by the Company, which have definite useful lives, are measured at cost less accumulated amortization and accumulated
impairment losses.
(iv) Amortization Amortization is recognized
on a straight-line basis over the estimated useful lives of intangible assets, other than goodwill, from the date that they are
available for use. The estimated useful lives for the current and comparative periods are as follows:
Useful Life
(in years)
Patents and trademarks 12-17
Customer lists 5</t>
  </si>
  <si>
    <t>Recoverability of Long Lived Assets</t>
  </si>
  <si>
    <t>(m) Recoverability of Long Lived Assets In accordance with FASB ASC
360-10-35 “Impairment or Disposal of Long-lived Assets”, 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t>
  </si>
  <si>
    <t>Investments</t>
  </si>
  <si>
    <t>(n) Investments In accordance with FASB ASC
323, the Company recognizes investments in joint ventures based upon the Company’s ability to significantly influence the
operational or financial policies of the joint venture. An objective judgment of the level of influence is made at the time of
the investment based upon several factors including, but not limited to the following:
a) Representation on the Board of Directors
b) Participation in policy-making processes
c) Material intra-entity transactions
d) Interchange of management personnel
e) Technological dependencies
f) Extent of ownership and the ability to influence decision making based upon the makeup of other owners when the shareholder group is small. The Company follows the equity
method for valuating investments in joint ventures when the existence of significant influence over operational and financial policy
has been established, as determined by management; otherwise, the Company will valuate these investments using the cost method. Investments recorded using
the cost method will be assessed for any decrease in value that has occurred that is other than temporary and the other than temporary
decrease in value shall be recognized. As and when circumstances and facts change, the Company will evaluate the Company’s
ability to significantly influence operational and financial policy to establish a basis for converting the investment accounted
for using the cost method to the equity method of valuation.</t>
  </si>
  <si>
    <t>Revenue Recognition</t>
  </si>
  <si>
    <t>(o) Revenue Recognition In accordance with FASB ASC
605, the Company recognizes revenue when (i) persuasive evidence of a customer or distributor arrangement exists, (ii) a retailer,
distributor or wholesaler receives the goods and acceptance occurs, (iii) the price is fixed or determinable, and (iv) the collectability
of the revenue is reasonably assured. Subject to these criteria, the Company recognizes revenue from product sales when title passes
to the customer based on shipping terms. The Company typically does not accept returns nor offer charge backs or rebates except
for certain distributors. Revenue recorded is net of any discount, rebate or sales return. The accrual for estimated sales returns
was $- as of March 31, 2018 and December 31, 2017. In cases where the right of return is granted and the Company does not
have historical experience to reasonably estimate the sales returns, the revenue is recognized when the return privilege has substantially
expired. The Company implemented a standard
dealer cost model during the year ended December 31, 2016 which includes a provision for rebates to the distributors under limited
circumstances. The Company established an accrual of $57,725 and $126,471 as of March 31, 2018 and December 31, 2017. Accounts
receivable will be reduced when the rebates are applied by the customer. The Company recognized $37,544 and $102,824 during the
three months ended March 31, 2018 and 2017 for rebates, which is included as a reduction of product revenue in the Condensed Consolidated
Statement of Operations and Comprehensive Loss. License fee revenue is recognized
on a straight-line basis over the term of the license agreement. When the Company enters into
arrangements that contain more than one deliverable, the Company allocates revenue to the separate elements under the arrangement
based on their relative selling prices in accordance with FASB ASC 605-25.</t>
  </si>
  <si>
    <t>Income Taxes</t>
  </si>
  <si>
    <t>(p)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or benefit
is the tax payable or refundable for the period plus or minus the change during the period in deferred tax assets and liabilities.</t>
  </si>
  <si>
    <t>Shipping and Handling Fees and Costs</t>
  </si>
  <si>
    <t>(q) Shipping and Handling Fees and Costs The Company charges actual
shipping plus a handling fee to customers, which amounted to $13,641 and $18,420 for the three months ended
March 31, 2018 and 2017. These fees are classified as part of product revenue in the Condensed Consolidated Statement of Operations
and Comprehensive Loss. Shipping and other related delivery costs, including those for incoming raw materials are classified as
part of the cost of net revenue, which amounted to $26,944 and $16,177 for the three months ended March 31, 2018 and 2017.</t>
  </si>
  <si>
    <t>Research and Development Costs</t>
  </si>
  <si>
    <t>(r) Research and Development Costs In accordance with FASB ASC
730, research and development costs are expensed when incurred.</t>
  </si>
  <si>
    <t>Stock-based Payments</t>
  </si>
  <si>
    <t>(s) Stock-based Payments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shorter of the period over
which services are to be received or the vesting period. The Company accounts for stock-based
compensation awards to non-employees in accordance with FASB ASC 505-50, “Equity-Based Payments to Non-Employees”.
Under FASB ASC 505-50, the Company determines the fair value of the stock warrants or stock-based compensation awards granted as
either the fair value of the consideration received or the fair value of the equity instruments issued, whichever is more reliably
measurable. The Company estimates the
fair value of stock-based awards to non-employees on the date of grant using the Black-Scholes model. The value of the portion
of the award that is ultimately expected to vest is recognized as expense over the period which services are to be received. At
the end of each financial reporting period, prior to vesting or prior to completion of services, the fair value of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 until the equity based payments are fully vested or the service is completed.</t>
  </si>
  <si>
    <t>Basic and Diluted Earnings Per Share of Common Stock</t>
  </si>
  <si>
    <t>(t) Basic and Diluted Earnings per Share of Common Stock Basic earnings per common
share are based on the weighted average number of shares outstanding during the periods presented. Diluted earnings per share
are computed using the weighted average number of common shares plus dilutive common share equivalents outstanding during the
period. Potential common shares that would have the effect of increasing diluted earnings per share are considered anti-dilutive,
i.e. the exercise prices of the outstanding stock options were greater than the market price of the common stock.</t>
  </si>
  <si>
    <t>Recently Adopted Accounting Pronouncements</t>
  </si>
  <si>
    <t>(u) Recently Adopted Accounting Pronouncements As of March 31, 2018 and for
the three months then ended, there were no recently adopted accounting pronouncements that had a material effect on the Company’s
financial statements.</t>
  </si>
  <si>
    <t>Recently Issued Accounting Pronouncements Not Yet Adopted</t>
  </si>
  <si>
    <t>(v) Recently Issued Accounting Pronouncements Not Yet Adopted As the Company is an emerging
growth company, it has elected to adopt recently issued standards based on effective dates applicable to nonpublic entities. All
effective dates as mentioned in the following paragraphs refer to that applicable to nonpublic entities. In May 2014 and April 2016,
the FASB issued ASU No. 2014-09 and ASU No. 2016-10,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8 and interim reporting periods within annual reporting periods beginning after December 15, 2019. Early application is
permitted as of annual reporting periods beginning after December 15, 2016 including interim reporting periods within that reporting
period. The Company is currently evaluating the effect of the amendments but it does not anticipate a material impact of its financial
statements. The Company expects to use the modified retrospective adoption method and will adopt this Update as of January
1, 2019. In November 2015, the FASB
issued ASU No. 2015-17, Income Taxes (Topic 740), Balance Sheet Classification of Deferred Taxes In January 2016, the FASB issued
ASU No. 2016-01, Financial Instruments – Overall (Subtopic 825-10) Recognition and Measurement of Financial
Assets and Financial Liabilities In February 2016, the FASB
issued ASU No. 2016-02, Leases (Topic 842) In March 2016, the FASB issued
ASU No. 2016-08, Revenue from Contracts with Customers (Topic 606): Principal versus Agent Considerations (Reporting Revenue
Gross versus Net) Revenue from Contracts with Customers (Topic 606) Revenue from Contracts
with Customers (Topic 606): Deferral of the Effective Date In March 2016, the FASB issued
ASU No. 2016-09, Compensation – Stock Compensation (Topic 718): Improvements to Employee Share-Based Payment Accounting In August 2016, the FASB issued
ASU No. 2016-15, Statement of Cash Flows (Topic 230), Classification of Certain Cash Receipts and Cash Payments In May 2017, the FASB issued
ASU 2017-09, Compensation - Stock Compensation</t>
  </si>
  <si>
    <t>Basis of Presentation and Significant Accounting Policies (Tables)</t>
  </si>
  <si>
    <t>Schedule of Trade Receivables</t>
  </si>
  <si>
    <t xml:space="preserve">As of March 31, 2018 and December 31,
2017, the aging of trade receivables was as follows:
March 31, December 31,
Aging Period 2018 % 2017 %
(restated)
Current $ 237,066 24 % $ 1,181,335 76 %
01-30 Days 4,657 0 % 79,535 5 %
31-60 Days 1,428 0 % 20,154 1 %
61-90 Days 117 0 % 25,100 2 %
&gt;90 Days 769,826 76 % 254,743 16 %
Subtotal $ 1,013,094 $ 1,560,867
Bad Debts Allowance (596,196 ) (596,196 )
Total $ 416,898 $ 964,671 </t>
  </si>
  <si>
    <t>Schedule of Estimated Useful Life of Property Plant and Equipment</t>
  </si>
  <si>
    <t>The estimated useful lives
for the current and comparative periods are as follows:
Useful Life
(in years)
Plant and equipment 5-12
Furniture and fixtures 5-10
Computer equipment &amp; software 3-5
Leasehold Improvements Shorter of the remaining lease or estimated useful life</t>
  </si>
  <si>
    <t>Schedule of Estimated Useful Lives for Current and Comparative Period</t>
  </si>
  <si>
    <t>The estimated useful lives
for the current and comparative periods are as follows:
Useful Life
(in years)
Patents and trademarks 12-17
Customer lists 5</t>
  </si>
  <si>
    <t>Fair Value Measurement - Marketable Securities (Tables)</t>
  </si>
  <si>
    <t>Schedule of Marketable Securities</t>
  </si>
  <si>
    <t xml:space="preserve">This includes basing value
on yields currently available on comparable securities of issuers with similar credit ratings.
As of March 31, 2018
Accrued Unrealized Unrealized Fair
Cost Income Gains Losses Value
Level 2:
Money market funds $ 26 $ 5 $ - $ - $ 31
Municipal securities 8,680,430 15,392 - (16,843 ) 8,678,979
Total Level 2: 8,680,456 15,397 - (16,843 ) 8,679,010
Total: $ 8,680,456 $ 15,397 $ - $ (16,843 ) $ 8,679,010
As of December 31, 2017
Accrued Unrealized Unrealized Fair
Cost Income Gains Losses Value
Level 2:
Money market funds $ 5,165 $ 161 $ - $ - $ 5,326
Municipal securities 5,005,000 1,281 - - 5,006,281
Total Level 2: 5,010,165 1,442 - - 5,011,607
Total: $ 5,010,165 $ 1,442 $ - $ - $ 5,011,607 </t>
  </si>
  <si>
    <t>Inventories (Tables)</t>
  </si>
  <si>
    <t>Schedule of Inventories</t>
  </si>
  <si>
    <t xml:space="preserve">Inventories consists of the following
categories:
March 31, 2018 December 31, 2017
(restated)
Raw Materials $ 513,052 $ 458,441
Sub-Assemblies 898,778 886,274
Finished Goods 774,725 815,505
Reserve for Obsolescence (1,212,608 ) (1,212,608 )
$ 973,947 $ 947,612 </t>
  </si>
  <si>
    <t>Property, Plant and Equipment (Tables)</t>
  </si>
  <si>
    <t>Schedule of Property, Plant and Equipment</t>
  </si>
  <si>
    <t xml:space="preserve">Property, plant and equipment
consists of the following:
March 31, 2018 December 31, 2017
Computer Equipment $ 114,771 $ 114,771
Computer Software 40,681 40,681
Office Equipment 39,959 39,959
Furniture &amp; Fixtures 38,356 38,356
Machinery &amp; Equipment 1,153,960 1,138,134
Molds &amp; Dies 890,571 868,570
Leasehold Improvements 222,593 222,593
2,500,891 2,463,064
Less
Accumulated Depreciation 2,241,626 2,227,951
$ 259,265 $ 235,113 </t>
  </si>
  <si>
    <t>Intangible Assets (Tables)</t>
  </si>
  <si>
    <t>Schedule of Finite-Lived Intangible Assets</t>
  </si>
  <si>
    <t xml:space="preserve">Intangible assets as of March
31, 2018 and December 31, 2017 and the movements for the periods then ended are as follows:
Distributor &amp;
Patents &amp; Customer
Trademarks Relationships Totals
Cost or Deemed Cost
At December 31, 2017 $ 2,626,996 $ 1,270,639 $ 3,897,635
Additions - - -
Disposals - - -
At March 31, 2018 $ 2,626,996 $ 1,270,639 $ 3,897,635
Accumulated Amortization
At December 31, 2017 $ 1,496,329 $ 1,270,639 $ 2,766,968
Amortization Charge 42,777 - 42,777
Disposals - - -
At March 31, 2018 $ 1,539,106 $ 1,270,639 $ 2,809,745
Net Book Value
At December 31, 2017 $ 1,130,667 $ - $ 1,130,667
At March 31, 2018 $ 1,087,890 $ - $ 1,087,890 </t>
  </si>
  <si>
    <t>Schedule of Estimated Aggregate Amortization Expense of Fiscal Years</t>
  </si>
  <si>
    <t xml:space="preserve">The estimated aggregate amortization
expense for each of the five succeeding fiscal years is as follows:
Period Amount
2019 $ 171,108
2020 149,298
2021 147,315
2022 147,315
2023 147,315 </t>
  </si>
  <si>
    <t>Trade and Other Payables (Tables)</t>
  </si>
  <si>
    <t>Schedule of Trade and Other Payable</t>
  </si>
  <si>
    <t xml:space="preserve">Trade and other payables consists
of the following:
March 31, 2018 December 31, 2017
(restated)
Trade Payables $ 598,359 $ 948,951
Accrued Expenses 702,424 736,515
Deferred Compensation 59,750 59,750
$ 1,360,533 $ 1,745,216 </t>
  </si>
  <si>
    <t>Schedule of Trade and Other Payables - Related Party</t>
  </si>
  <si>
    <t xml:space="preserve">Trade and other payables –
related party are as follows:
March 31, 2018 December 31, 2017
Trade Payables $ 19,005 $ 39,821
$ 19,005 $ 39,821 </t>
  </si>
  <si>
    <t>Share-based Payments (Tables)</t>
  </si>
  <si>
    <t>Summary of Stock Options Activity</t>
  </si>
  <si>
    <t xml:space="preserve">The following table summarizes
the option activities for the three months ended March 31, 2018:
Weighted
Weighted Average
Average Remaining Aggregate
Number of Exercise Contractual Intrinsic
Shares Price Term (years) Value
Balance at December 31, 2017 255,000 $ 4.25 2.02 $ -
Granted - - - -
Exercised - - - -
Forfeited - - - -
Canceled/Expired - - - -
Balance at March 31, 2018 255,000 $ 4.25 1.78 $ -
Exercisable as of March 31, 2018 250,334 $ 4.27 1.75 $ - </t>
  </si>
  <si>
    <t>Schedule of Non Vested Share Activity</t>
  </si>
  <si>
    <t xml:space="preserve">A summary of the Company’s
non-vested shares as of March 31, 2018 and the changes during the three months then ended are as follows:
Weighted
Average Grant
Non-Vested Shares Shares Date Fair Value
Non-vested at December 31, 2017 4,666 $ 2.36
Granted - -
Vested - -
Forfeited - -
Non-vested at March 31, 2018 4,666 $ 2.36 </t>
  </si>
  <si>
    <t>Summary of Warrant Activity</t>
  </si>
  <si>
    <t xml:space="preserve">The table below summarizes
the warrant activity for the three months ended March 31, 2018:
Weighted Average
Average Remaining
Number of Exercise Contractual
Warrants Price Term (years)
Balance at December 31, 2017 49,490,571 $ 0.22 4.95
Granted - - -
Exercised (30,492,070 ) 0.19 -
Forfeited - - -
Canceled/Expired - - -
Balance at March 31, 2018 18,998,501 $ 0.28 4.68
Exercisable as of March 31, 2018 18,998,501 $ 0.28 4.68 </t>
  </si>
  <si>
    <t>Commitments (Tables)</t>
  </si>
  <si>
    <t>Schedule of Lease Commitments</t>
  </si>
  <si>
    <t xml:space="preserve">The schedule of lease commitments
is as follows:
Thorofare Ramsey Pitman Equipment
Lease Lease Lease Lease Total
Next 12 Months $ 132,000 $ 25,980 $ 39,650 $ 6,156 $ 203,786
Next 13-24 Months 99,000 4,330 29,736 3,591 136,657 </t>
  </si>
  <si>
    <t>Segment Information (Tables)</t>
  </si>
  <si>
    <t>Schedule of Revenue by Different Product Lines</t>
  </si>
  <si>
    <t xml:space="preserve">The total revenue by different
product lines was as follows:
Three months ended
March 31,
Product Line 2018 2017
MicroParticle Catalyzed Biosensor (“MPC”) $ 18,950 $ 85,659
Particle ImmunoFiltration Assay (“PIFA”) 259,983 560,921
Rapid Enzymatic Assay ("REA") 9,900 -
Other 13,642 20,670
Product Revenue Total $ 302,475 $ 667,250
License Fees - -
Total Revenue $ 302,475 $ 667,250 </t>
  </si>
  <si>
    <t>Schedule of Revenue by Geographic Area Determined Based on Location of Customers</t>
  </si>
  <si>
    <t xml:space="preserve">The total revenue by geographic
area determined based on the location of the customers was as follows:
Three months ended
March 31,
Geographic Region 2018 2017
United States $ 294,733 $ 617,691
People's Republic of China - 21,030
Rest of World 7,742 28,529
Total Revenue $ 302,475 $ 667,250 </t>
  </si>
  <si>
    <t>Basis of Presentation and Significant Accounting Policies (Details Narrative)</t>
  </si>
  <si>
    <t>12 Months Ended</t>
  </si>
  <si>
    <t>Mar. 31, 2018USD ($)Breathalyzers</t>
  </si>
  <si>
    <t>Mar. 31, 2017USD ($)</t>
  </si>
  <si>
    <t>Dec. 31, 2017USD ($)</t>
  </si>
  <si>
    <t>Allowances for doubtful accounts for trade receivables</t>
  </si>
  <si>
    <t>Bad debt expenses</t>
  </si>
  <si>
    <t>Accounts receivable, related parties</t>
  </si>
  <si>
    <t>Accrual for estimated sales return</t>
  </si>
  <si>
    <t>Deferred revenue</t>
  </si>
  <si>
    <t>Revenue recognition rebates expense</t>
  </si>
  <si>
    <t>Shipping and handling fee</t>
  </si>
  <si>
    <t>Cost of net revenue</t>
  </si>
  <si>
    <t>Patents [Member]</t>
  </si>
  <si>
    <t>Number of patents | Breathalyzers</t>
  </si>
  <si>
    <t>Trade Receivable [Member] | Three Customers [Member]</t>
  </si>
  <si>
    <t>Concentration risk percentage</t>
  </si>
  <si>
    <t>76.00%</t>
  </si>
  <si>
    <t>Concentration risk, number of customer | Breathalyzers</t>
  </si>
  <si>
    <t>Fulton Bank of New Jersey [Member]</t>
  </si>
  <si>
    <t>Bank of America [Member]</t>
  </si>
  <si>
    <t>PayPal [Member]</t>
  </si>
  <si>
    <t>Minimum [Member]</t>
  </si>
  <si>
    <t>Normal credit terms extended to customers</t>
  </si>
  <si>
    <t>30 days</t>
  </si>
  <si>
    <t>Maximum [Member]</t>
  </si>
  <si>
    <t>90 days</t>
  </si>
  <si>
    <t>Cash, FDIC insured amount</t>
  </si>
  <si>
    <t>Maximum [Member] | Patents [Member]</t>
  </si>
  <si>
    <t>Finite-lived intangible asset, useful life</t>
  </si>
  <si>
    <t>17 years</t>
  </si>
  <si>
    <t>Basis of Presentation and Significant Accounting Policies - Schedule of Trade Receivables and Trade Receivables - Related Parties (Details) - USD ($)</t>
  </si>
  <si>
    <t>Trade Receivables</t>
  </si>
  <si>
    <t>Bad Debts Allowance</t>
  </si>
  <si>
    <t>Trade Receivable [Member]</t>
  </si>
  <si>
    <t>Subtotal</t>
  </si>
  <si>
    <t>Current [Member]</t>
  </si>
  <si>
    <t>Percentage of Trade Receivables</t>
  </si>
  <si>
    <t>24.00%</t>
  </si>
  <si>
    <t>01-30 Days [Member]</t>
  </si>
  <si>
    <t>0.00%</t>
  </si>
  <si>
    <t>5.00%</t>
  </si>
  <si>
    <t>31-60 Days [Member]</t>
  </si>
  <si>
    <t>1.00%</t>
  </si>
  <si>
    <t>61-90 Days [Member]</t>
  </si>
  <si>
    <t>2.00%</t>
  </si>
  <si>
    <t>Greater Than 90 [Member]</t>
  </si>
  <si>
    <t>16.00%</t>
  </si>
  <si>
    <t>Basis of Presentation and Significant Accounting Policies - Schedule of Estimated Useful Life of Property Plant and Equipment (Details)</t>
  </si>
  <si>
    <t>Plant and Equipment [Member] | Minimum [Member]</t>
  </si>
  <si>
    <t>Property, Plant and Equipment [Line Items]</t>
  </si>
  <si>
    <t>Property, Plant and Equipment, Useful Life</t>
  </si>
  <si>
    <t>5 years</t>
  </si>
  <si>
    <t>Plant and Equipment [Member] | Maximum [Member]</t>
  </si>
  <si>
    <t>12 years</t>
  </si>
  <si>
    <t>Furniture &amp; Fixtures [Member] | Minimum [Member]</t>
  </si>
  <si>
    <t>Furniture &amp; Fixtures [Member] | Maximum [Member]</t>
  </si>
  <si>
    <t>10 years</t>
  </si>
  <si>
    <t>Computer Equipment &amp; Software [Member] | Minimum [Member]</t>
  </si>
  <si>
    <t>3 years</t>
  </si>
  <si>
    <t>Computer Equipment &amp; Software [Member] | Maximum [Member]</t>
  </si>
  <si>
    <t>Leasehold Improvements [Member]</t>
  </si>
  <si>
    <t>Property, Plant and Equipment, Useful Life Description</t>
  </si>
  <si>
    <t>Shorter of the remaining lease or estimated useful life</t>
  </si>
  <si>
    <t>Basis of Presentation and Significant Accounting Policies - Schedule of Estimated Useful Lives for Current and Comparative Period (Details)</t>
  </si>
  <si>
    <t>Patents and Trademarks [Member] | Minimum [Member]</t>
  </si>
  <si>
    <t>Finite-Lived Intangible Assets [Line Items]</t>
  </si>
  <si>
    <t>Patents and Trademarks [Member] | Maximum [Member]</t>
  </si>
  <si>
    <t>Customer Lists [Member]</t>
  </si>
  <si>
    <t>Key Recent Events and Management Plans (Details Narrative) - USD ($)</t>
  </si>
  <si>
    <t>Oct. 05, 2016</t>
  </si>
  <si>
    <t>Jan. 09, 2015</t>
  </si>
  <si>
    <t>Number of shares granted</t>
  </si>
  <si>
    <t>Proceeds from public offering</t>
  </si>
  <si>
    <t>Additional expenses from exercise of warrants</t>
  </si>
  <si>
    <t>July 6, 2018 [Member]</t>
  </si>
  <si>
    <t>Cash and marketable securities</t>
  </si>
  <si>
    <t>Working capital</t>
  </si>
  <si>
    <t>2013 Plan [Member]</t>
  </si>
  <si>
    <t>2013 Plan [Member] | Minimum [Member]</t>
  </si>
  <si>
    <t>Number of shares available under stock plan</t>
  </si>
  <si>
    <t>2013 Plan [Member] | Maximum [Member]</t>
  </si>
  <si>
    <t>Fair Value Measurement - Marketable Securities (Details Narrative) - USD ($)</t>
  </si>
  <si>
    <t>Maturities of securities</t>
  </si>
  <si>
    <t>1 year</t>
  </si>
  <si>
    <t>Income tax expense</t>
  </si>
  <si>
    <t>Proceeds from the sale of marketable securities</t>
  </si>
  <si>
    <t>Net gain on securities</t>
  </si>
  <si>
    <t>Fair Value Measurement - Marketable Securities - Schedule of Marketable Securities (Details) - USD ($)</t>
  </si>
  <si>
    <t>Debt Securities, Available-for-sale [Line Items]</t>
  </si>
  <si>
    <t>Cost</t>
  </si>
  <si>
    <t>Accrued Income</t>
  </si>
  <si>
    <t>Unrealized Gains</t>
  </si>
  <si>
    <t>Unrealized Losses</t>
  </si>
  <si>
    <t>Fair Value</t>
  </si>
  <si>
    <t>Fair Value, Inputs, Level 2 [Member]</t>
  </si>
  <si>
    <t>Fair Value, Inputs, Level 2 [Member] | Money Market Funds [Member]</t>
  </si>
  <si>
    <t>Fair Value, Inputs, Level 2 [Member] | Municipal Securities [Member]</t>
  </si>
  <si>
    <t>Inventories (Details Narrative) - USD ($)</t>
  </si>
  <si>
    <t>Cost of goods sold for obsolete inventory</t>
  </si>
  <si>
    <t>Inventories - Schedule of Inventories (Details) - USD ($)</t>
  </si>
  <si>
    <t>Raw Materials</t>
  </si>
  <si>
    <t>Sub-Assemblies</t>
  </si>
  <si>
    <t>Finished Goods</t>
  </si>
  <si>
    <t>Reserve for Obsolescence</t>
  </si>
  <si>
    <t>Total Inventory, Net</t>
  </si>
  <si>
    <t>Property, Plant and Equipment (Details Narrative) - USD ($)</t>
  </si>
  <si>
    <t>Depreciation expense</t>
  </si>
  <si>
    <t>Property, Plant and Equipment - Schedule of Property, Plant and Equipment (Details) - USD ($)</t>
  </si>
  <si>
    <t>Accumulated Depreciation</t>
  </si>
  <si>
    <t>Property, Plant and Equipment, Net</t>
  </si>
  <si>
    <t>Computer Equipment [Member]</t>
  </si>
  <si>
    <t>Computer Software [Member]</t>
  </si>
  <si>
    <t>Office Equipment [Member]</t>
  </si>
  <si>
    <t>Furniture &amp; Fixtures [Member]</t>
  </si>
  <si>
    <t>Machinery &amp; Equipment [Member]</t>
  </si>
  <si>
    <t>Molds &amp; Dies [Member]</t>
  </si>
  <si>
    <t>Intangible Assets (Details Narrative) - USD ($)</t>
  </si>
  <si>
    <t>Amortization expense</t>
  </si>
  <si>
    <t>Intangible Assets -  Schedule of Finite-Lived Intangible Assets (Details) - USD ($)</t>
  </si>
  <si>
    <t>Cost or Deemed Cost, Beginning Balance</t>
  </si>
  <si>
    <t>Cost or Deemed Cost, Additions</t>
  </si>
  <si>
    <t>Cost or Deemed Cost, Disposals</t>
  </si>
  <si>
    <t>Cost or Deemed Cost, Ending Balance</t>
  </si>
  <si>
    <t>Accumulated Amortization, Beginning Balance</t>
  </si>
  <si>
    <t>Accumulated Amortization, Amortization Charge</t>
  </si>
  <si>
    <t>Accumulated Amortization, Disposals</t>
  </si>
  <si>
    <t>Accumulated Amortization, Ending Balance</t>
  </si>
  <si>
    <t>Net Book Value, Beginning Balance</t>
  </si>
  <si>
    <t>Net Book Value, Ending Balance</t>
  </si>
  <si>
    <t>Patents &amp; Trademarks [Member]</t>
  </si>
  <si>
    <t>Distributor &amp; Customer Relationships [Member]</t>
  </si>
  <si>
    <t>Intangible Assets - Schedule of Estimated Aggregate Amortization Expense of Fiscal Years (Details)</t>
  </si>
  <si>
    <t>Trade and Other Payables (Details Narrative) - USD ($)</t>
  </si>
  <si>
    <t>Royalty expenses</t>
  </si>
  <si>
    <t>Due to related parties owned</t>
  </si>
  <si>
    <t>Trade and other payables are non-interest bearing, term</t>
  </si>
  <si>
    <t>60 days</t>
  </si>
  <si>
    <t>ChubeWorkx [Member] | April 23, 2018 [Member]</t>
  </si>
  <si>
    <t>Hainan [Member]</t>
  </si>
  <si>
    <t>Shenzhen Savy-Akers Biosciences [Member]</t>
  </si>
  <si>
    <t>Trade and Other Payables - Schedule of Trade and Other Payable (Details) - USD ($)</t>
  </si>
  <si>
    <t>Trade Payables</t>
  </si>
  <si>
    <t>Accrued Expenses</t>
  </si>
  <si>
    <t>Trade and Other Payables, Total</t>
  </si>
  <si>
    <t>Trade and Other Payables - Schedule of Trade and Other Payables - Related Party (Details) - USD ($)</t>
  </si>
  <si>
    <t>Share-based Payments (Details Narrative) - USD ($)</t>
  </si>
  <si>
    <t>Aug. 07, 2017</t>
  </si>
  <si>
    <t>Jan. 23, 2014</t>
  </si>
  <si>
    <t>Sep. 30, 2016</t>
  </si>
  <si>
    <t>Share-based Compensation Arrangement by Share-based Payment Award [Line Items]</t>
  </si>
  <si>
    <t>Closing stock price per share</t>
  </si>
  <si>
    <t>Unrecognized compensation cost</t>
  </si>
  <si>
    <t>Unrecognized compensation weighted average period</t>
  </si>
  <si>
    <t>4 months 17 days</t>
  </si>
  <si>
    <t>Stock options expenses</t>
  </si>
  <si>
    <t>Board of Directors [Member]</t>
  </si>
  <si>
    <t>Number of shares authorized during period</t>
  </si>
  <si>
    <t>Amended and Restated 2013 Incentive Stock And Award Plan [Member]</t>
  </si>
  <si>
    <t>Amended Plan [Member]</t>
  </si>
  <si>
    <t>Number of available for grants</t>
  </si>
  <si>
    <t>Amended Plan [Member] | Restricted Stock [Member]</t>
  </si>
  <si>
    <t>Number of stock option to purchase shares of common stock</t>
  </si>
  <si>
    <t>2017 Equity Incentive Plan [Member]</t>
  </si>
  <si>
    <t>Number of grants totaling shares of restricted common stock</t>
  </si>
  <si>
    <t>Maximum [Member] | 2013 Stock Incentive Plan [Member]</t>
  </si>
  <si>
    <t>Maximum [Member] | 2017 Equity Incentive Plan [Member]</t>
  </si>
  <si>
    <t>Share-based Payments - Summary of Stock Options Activity (Details)</t>
  </si>
  <si>
    <t>Mar. 31, 2018USD ($)$ / sharesshares</t>
  </si>
  <si>
    <t>Number of Shares, Beginning Balance | shares</t>
  </si>
  <si>
    <t>Number of Shares, Granted | shares</t>
  </si>
  <si>
    <t>Number of Shares, Exercised | shares</t>
  </si>
  <si>
    <t>Number of Shares, Forfeited | shares</t>
  </si>
  <si>
    <t>Number of Shares, Cancelled/Expired | shares</t>
  </si>
  <si>
    <t>Number of Shares, Ending Balance | shares</t>
  </si>
  <si>
    <t>Number of Shares, Exercisabl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Cancelled/Expired | $ / shares</t>
  </si>
  <si>
    <t>Weighted Average Exercise Price, Ending Balance | $ / shares</t>
  </si>
  <si>
    <t>Weighted Average Exercise Price, Exercisable | $ / shares</t>
  </si>
  <si>
    <t>Weighted Average Remaining Contractual Term (Years), Beginning</t>
  </si>
  <si>
    <t>2 years 7 days</t>
  </si>
  <si>
    <t>Weighted Average Remaining Contractual Term (Years), Granted</t>
  </si>
  <si>
    <t>0 years</t>
  </si>
  <si>
    <t>Weighted Average Remaining Contractual Term (Years), Exercised</t>
  </si>
  <si>
    <t>Weighted Average Remaining Contractual Term (Years), Forfeited</t>
  </si>
  <si>
    <t>Weighted Average Remaining Contractual Term (Years), Cancelled/Expired</t>
  </si>
  <si>
    <t>Weighted Average Remaining Contractual Term (Years), Ending</t>
  </si>
  <si>
    <t>1 year 9 months 11 days</t>
  </si>
  <si>
    <t>Weighted Average Remaining Contractual Term (Years), Exercisable</t>
  </si>
  <si>
    <t>1 year 9 months</t>
  </si>
  <si>
    <t>Aggregate Intrinsic Value, Beginning Balance | $</t>
  </si>
  <si>
    <t>Aggregate Intrinsic Value, Ending Balance | $</t>
  </si>
  <si>
    <t>Aggregate Intrinsic Value, Exercisable | $</t>
  </si>
  <si>
    <t>Share-based Payments - Schedule of Non Vested Share Activity (Details)</t>
  </si>
  <si>
    <t>Mar. 31, 2018$ / sharesshares</t>
  </si>
  <si>
    <t>Number of Shares Non-vested, Beginning | shares</t>
  </si>
  <si>
    <t>Number of Shares, Vested | shares</t>
  </si>
  <si>
    <t>Number of Shares, Non-vested, Ending | shares</t>
  </si>
  <si>
    <t>Weighted Average Grant Date Fair Value, Beginning | $ / shares</t>
  </si>
  <si>
    <t>Weighted Average Grant Date Fair Value, Granted | $ / shares</t>
  </si>
  <si>
    <t>Weighted Average Grant Date Fair Value, Vested | $ / shares</t>
  </si>
  <si>
    <t>Weighted Average Grant Date Fair Value, Forfeited | $ / shares</t>
  </si>
  <si>
    <t>Weighted Average Grant Date Fair Value, Ending | $ / shares</t>
  </si>
  <si>
    <t>Share-based Payments - Summary of Warrant Activity (Details)</t>
  </si>
  <si>
    <t>Number of Warrants, Granted | shares</t>
  </si>
  <si>
    <t>Number of Warrants, Exercised | shares</t>
  </si>
  <si>
    <t>Number of Warrants, Forfeited | shares</t>
  </si>
  <si>
    <t>Number of Warrants, Cancelled/Expired | shares</t>
  </si>
  <si>
    <t>Weighted Average Exercise Price, Beginning Balance</t>
  </si>
  <si>
    <t>Weighted Average Exercise Price, Granted</t>
  </si>
  <si>
    <t>Weighted Average Exercise Price, Exercised</t>
  </si>
  <si>
    <t>Weighted Average Exercise Price, Forfeited</t>
  </si>
  <si>
    <t>Weighted Average Exercise Price, Cancelled/Expired</t>
  </si>
  <si>
    <t>Weighted Average Exercise Price, Ending Balance</t>
  </si>
  <si>
    <t>Weighted Average Exercise Price, Exercisable</t>
  </si>
  <si>
    <t>Weighted Average Remaining Contractual Term (years), Beginning</t>
  </si>
  <si>
    <t>Weighted Average Remaining Contractual Term (years), Ending</t>
  </si>
  <si>
    <t>Weighted Average Remaining Contractual Term (years), Exercisable</t>
  </si>
  <si>
    <t>Warrants [Member]</t>
  </si>
  <si>
    <t>Number of Warrants, Beginning Balance | shares</t>
  </si>
  <si>
    <t>Number of Warrants, Ending Balance | shares</t>
  </si>
  <si>
    <t>Number of Warrants, Exercisable | shares</t>
  </si>
  <si>
    <t>4 years 11 months 12 days</t>
  </si>
  <si>
    <t>4 years 8 months 5 days</t>
  </si>
  <si>
    <t>Equity (Details Narrative) - USD ($)</t>
  </si>
  <si>
    <t>Jan. 16, 2018</t>
  </si>
  <si>
    <t>Apr. 11, 2017</t>
  </si>
  <si>
    <t>Jun. 08, 2016</t>
  </si>
  <si>
    <t>Administrative expense</t>
  </si>
  <si>
    <t>Recognized stock based compensation expense</t>
  </si>
  <si>
    <t>Sales and marketing expense</t>
  </si>
  <si>
    <t>Preferred stock, par value</t>
  </si>
  <si>
    <t>December 21, 2017 [Member] | Public Offering [Member]</t>
  </si>
  <si>
    <t>Number of warrant issued during period</t>
  </si>
  <si>
    <t>Warrant exercise price</t>
  </si>
  <si>
    <t>Proceeds from issuance of warrants</t>
  </si>
  <si>
    <t>Series B Preferred Stock [Member]</t>
  </si>
  <si>
    <t>Number of shares issued for services</t>
  </si>
  <si>
    <t>Conversion of stock</t>
  </si>
  <si>
    <t>Converison of stock, shares issued</t>
  </si>
  <si>
    <t>Restricted Stock [Member]</t>
  </si>
  <si>
    <t>Fair value of shares based on share price on date of grant</t>
  </si>
  <si>
    <t>Restricted Stock [Member] | Key Employees and Officers [Member]</t>
  </si>
  <si>
    <t>Number of common shares</t>
  </si>
  <si>
    <t>Issuance of common stock</t>
  </si>
  <si>
    <t>Shares issued, price per share</t>
  </si>
  <si>
    <t>Administrative Expenses [Member]</t>
  </si>
  <si>
    <t>Officer [Member]</t>
  </si>
  <si>
    <t>Number of restricted common stock shares issued during the period</t>
  </si>
  <si>
    <t>Stock options vested rights description</t>
  </si>
  <si>
    <t xml:space="preserve">These shares vest 1/3 immediately on the date of the grant and the remaining 2/3 vests equally on March 1, 2017 and March 1, 2018. </t>
  </si>
  <si>
    <t>Loss Per Share (Details Narrative) - USD ($)</t>
  </si>
  <si>
    <t>Net loss attributable to common stockholders</t>
  </si>
  <si>
    <t>Basic and diluted weighted average number of common shares outstanding</t>
  </si>
  <si>
    <t>Stock Option [Member]</t>
  </si>
  <si>
    <t>Anti-dilutive securities excluded from earning per share</t>
  </si>
  <si>
    <t>Income Tax Expense (Details Narrative) - USD ($)</t>
  </si>
  <si>
    <t>Income tax benefit expense</t>
  </si>
  <si>
    <t>Unrecognized tax benefits</t>
  </si>
  <si>
    <t>Related Party Transactions (Details Narrative) - USD ($)</t>
  </si>
  <si>
    <t>Jun. 19, 2012</t>
  </si>
  <si>
    <t>Dec. 31, 2016</t>
  </si>
  <si>
    <t>Related Party Transaction [Line Items]</t>
  </si>
  <si>
    <t>Exclusive license and supply agreement term</t>
  </si>
  <si>
    <t>License fees paid</t>
  </si>
  <si>
    <t>Royalty revenue</t>
  </si>
  <si>
    <t>Payments to acquire plastic and electronic components</t>
  </si>
  <si>
    <t>Research and development expenses - related party</t>
  </si>
  <si>
    <t>Product revenue from related party</t>
  </si>
  <si>
    <t>Settlement Agreement [Member]</t>
  </si>
  <si>
    <t>Recover full outstanding principal amount</t>
  </si>
  <si>
    <t>Proceeds from notes payable</t>
  </si>
  <si>
    <t>Allowance for doubtful note</t>
  </si>
  <si>
    <t>Settlement Agreement [Member] | ChubeWorkx [Member]</t>
  </si>
  <si>
    <t>Percentage of royalty received</t>
  </si>
  <si>
    <t>Percentage of royalty retain</t>
  </si>
  <si>
    <t>50.00%</t>
  </si>
  <si>
    <t>Settlement Agreement [Member] | BreathScan Breath Alcohol [Member]</t>
  </si>
  <si>
    <t>Proceeds from productive assets</t>
  </si>
  <si>
    <t>Commitments (Details Narrative) - USD ($)</t>
  </si>
  <si>
    <t>Aug. 02, 2017</t>
  </si>
  <si>
    <t>Jun. 02, 2017</t>
  </si>
  <si>
    <t>Sep. 29, 2014</t>
  </si>
  <si>
    <t>Jan. 07, 2013</t>
  </si>
  <si>
    <t>Jan. 01, 2008</t>
  </si>
  <si>
    <t>Operating leases rent expense, net</t>
  </si>
  <si>
    <t>Lease agreement term</t>
  </si>
  <si>
    <t>29 months</t>
  </si>
  <si>
    <t>24 months</t>
  </si>
  <si>
    <t>60 months</t>
  </si>
  <si>
    <t>7 years</t>
  </si>
  <si>
    <t>Lease expiration date</t>
  </si>
  <si>
    <t>Dec. 31,
		2019</t>
  </si>
  <si>
    <t>May 31,
		2019</t>
  </si>
  <si>
    <t>Thorofare Lease [Member]</t>
  </si>
  <si>
    <t>Rent expense, including related CAM charges</t>
  </si>
  <si>
    <t>Ramsey Lease [Member]</t>
  </si>
  <si>
    <t>Security deposit</t>
  </si>
  <si>
    <t>Pitman Lease [Member]</t>
  </si>
  <si>
    <t>Commitments - Schedule of Lease Commitments (Details)</t>
  </si>
  <si>
    <t>Mar. 31, 2018USD ($)</t>
  </si>
  <si>
    <t>Next 12 Months</t>
  </si>
  <si>
    <t>Next 13-24 Months</t>
  </si>
  <si>
    <t>Equipment Lease [Member]</t>
  </si>
  <si>
    <t>Major Customers (Details Narrative)</t>
  </si>
  <si>
    <t>Mar. 31, 2017Breathalyzers</t>
  </si>
  <si>
    <t>One Customer [Member]</t>
  </si>
  <si>
    <t>Concentration risk, percentage</t>
  </si>
  <si>
    <t>10.00%</t>
  </si>
  <si>
    <t>Concentration risk, number of customer</t>
  </si>
  <si>
    <t>Due from customers | $</t>
  </si>
  <si>
    <t>One Customer [Member] | Sales Revenue, Net [Member]</t>
  </si>
  <si>
    <t>79.00%</t>
  </si>
  <si>
    <t>Two Customers [Member]</t>
  </si>
  <si>
    <t>Two Customers [Member] | Sales Revenue, Net [Member]</t>
  </si>
  <si>
    <t>67.00%</t>
  </si>
  <si>
    <t>Major Suppliers (Details Narrative)</t>
  </si>
  <si>
    <t>One Supplier [Member]</t>
  </si>
  <si>
    <t>Share-based Goods and Nonemployee Services Transaction [Line Items]</t>
  </si>
  <si>
    <t>Concentration risk, number of suppliers</t>
  </si>
  <si>
    <t>Due to suppliers | $</t>
  </si>
  <si>
    <t>Supplier One [Member] | Minimum [Member]</t>
  </si>
  <si>
    <t>Supplier Two [Member] | Minimum [Member]</t>
  </si>
  <si>
    <t>Two Suppliers [Member]</t>
  </si>
  <si>
    <t>23.00%</t>
  </si>
  <si>
    <t>Contingencies (Details Narrative)</t>
  </si>
  <si>
    <t>Oct. 17, 2016USD ($)</t>
  </si>
  <si>
    <t>Pulse Health LLC [Member] | Maximum [Member]</t>
  </si>
  <si>
    <t>Contingency damages seeking amount</t>
  </si>
  <si>
    <t>Segment Information (Details Narrative)</t>
  </si>
  <si>
    <t>Number of operating segments | Breathalyzers</t>
  </si>
  <si>
    <t>People's Republic of China [Member]</t>
  </si>
  <si>
    <t>Long-lived assets</t>
  </si>
  <si>
    <t>United States [Member]</t>
  </si>
  <si>
    <t>Segment Information - Schedule of Revenue by Different Product Lines (Details) - USD ($)</t>
  </si>
  <si>
    <t>Product Revenue Total</t>
  </si>
  <si>
    <t>License Fees</t>
  </si>
  <si>
    <t>Total Revenue</t>
  </si>
  <si>
    <t>MicroParticle Catalyzed Biosensor ("MPC") [Member]</t>
  </si>
  <si>
    <t>Particle ImmunoFiltration Assay ("PIFA") [Member]</t>
  </si>
  <si>
    <t>Rapid Enzymatic Assay ("REA") [Member]</t>
  </si>
  <si>
    <t>Other [Member]</t>
  </si>
  <si>
    <t>Segment Information - Schedule of Revenue by Geographic Area Determined Based on Location of Customers (Details) - USD ($)</t>
  </si>
  <si>
    <t>Rest of World [Member]</t>
  </si>
  <si>
    <t>Subsequent Events (Details Narrative) - USD ($)</t>
  </si>
  <si>
    <t>Jul. 06, 2018</t>
  </si>
  <si>
    <t>Proceeds from exercise of warrants</t>
  </si>
  <si>
    <t>Subsequent Event [Member] | Warrants [Member]</t>
  </si>
  <si>
    <t>Number of warrants exercis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18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4106292</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v>
      </c>
      <c r="B1" s="2" t="s">
        <v>1</v>
      </c>
    </row>
    <row r="2" spans="1:2">
      <c r="B2" s="2" t="s">
        <v>2</v>
      </c>
    </row>
    <row r="3" spans="1:2">
      <c r="A3" s="3" t="s">
        <v>174</v>
      </c>
    </row>
    <row r="4" spans="1:2">
      <c r="A4" s="4" t="s">
        <v>4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7267</v>
      </c>
      <c r="C3" s="7" t="n">
        <v>438432</v>
      </c>
    </row>
    <row r="4" spans="1:3">
      <c r="A4" s="4" t="s">
        <v>28</v>
      </c>
      <c r="B4" s="5" t="n">
        <v>8679010</v>
      </c>
      <c r="C4" s="5" t="n">
        <v>5011607</v>
      </c>
    </row>
    <row r="5" spans="1:3">
      <c r="A5" s="4" t="s">
        <v>29</v>
      </c>
      <c r="B5" s="5" t="n">
        <v>416898</v>
      </c>
      <c r="C5" s="5" t="n">
        <v>964671</v>
      </c>
    </row>
    <row r="6" spans="1:3">
      <c r="A6" s="4" t="s">
        <v>30</v>
      </c>
      <c r="B6" s="5" t="n">
        <v>29495</v>
      </c>
      <c r="C6" s="5" t="n">
        <v>16590</v>
      </c>
    </row>
    <row r="7" spans="1:3">
      <c r="A7" s="4" t="s">
        <v>31</v>
      </c>
      <c r="B7" s="5" t="n">
        <v>33243</v>
      </c>
      <c r="C7" s="4" t="s">
        <v>32</v>
      </c>
    </row>
    <row r="8" spans="1:3">
      <c r="A8" s="4" t="s">
        <v>33</v>
      </c>
      <c r="B8" s="5" t="n">
        <v>973947</v>
      </c>
      <c r="C8" s="5" t="n">
        <v>947612</v>
      </c>
    </row>
    <row r="9" spans="1:3">
      <c r="A9" s="4" t="s">
        <v>34</v>
      </c>
      <c r="B9" s="5" t="n">
        <v>234985</v>
      </c>
      <c r="C9" s="5" t="n">
        <v>145488</v>
      </c>
    </row>
    <row r="10" spans="1:3">
      <c r="A10" s="4" t="s">
        <v>35</v>
      </c>
      <c r="B10" s="5" t="n">
        <v>148916</v>
      </c>
      <c r="C10" s="5" t="n">
        <v>251499</v>
      </c>
    </row>
    <row r="11" spans="1:3">
      <c r="A11" s="4" t="s">
        <v>36</v>
      </c>
      <c r="B11" s="5" t="n">
        <v>11163761</v>
      </c>
      <c r="C11" s="5" t="n">
        <v>7775899</v>
      </c>
    </row>
    <row r="12" spans="1:3">
      <c r="A12" s="3" t="s">
        <v>37</v>
      </c>
    </row>
    <row r="13" spans="1:3">
      <c r="A13" s="4" t="s">
        <v>35</v>
      </c>
      <c r="B13" s="5" t="n">
        <v>209774</v>
      </c>
      <c r="C13" s="5" t="n">
        <v>120118</v>
      </c>
    </row>
    <row r="14" spans="1:3">
      <c r="A14" s="4" t="s">
        <v>38</v>
      </c>
      <c r="B14" s="5" t="n">
        <v>259265</v>
      </c>
      <c r="C14" s="5" t="n">
        <v>235113</v>
      </c>
    </row>
    <row r="15" spans="1:3">
      <c r="A15" s="4" t="s">
        <v>39</v>
      </c>
      <c r="B15" s="5" t="n">
        <v>1087890</v>
      </c>
      <c r="C15" s="5" t="n">
        <v>1130667</v>
      </c>
    </row>
    <row r="16" spans="1:3">
      <c r="A16" s="4" t="s">
        <v>40</v>
      </c>
      <c r="B16" s="5" t="n">
        <v>76093</v>
      </c>
      <c r="C16" s="5" t="n">
        <v>76093</v>
      </c>
    </row>
    <row r="17" spans="1:3">
      <c r="A17" s="4" t="s">
        <v>41</v>
      </c>
      <c r="B17" s="5" t="n">
        <v>1633022</v>
      </c>
      <c r="C17" s="5" t="n">
        <v>1561991</v>
      </c>
    </row>
    <row r="18" spans="1:3">
      <c r="A18" s="4" t="s">
        <v>42</v>
      </c>
      <c r="B18" s="5" t="n">
        <v>12796783</v>
      </c>
      <c r="C18" s="5" t="n">
        <v>9337890</v>
      </c>
    </row>
    <row r="19" spans="1:3">
      <c r="A19" s="3" t="s">
        <v>43</v>
      </c>
    </row>
    <row r="20" spans="1:3">
      <c r="A20" s="4" t="s">
        <v>44</v>
      </c>
      <c r="B20" s="5" t="n">
        <v>1360533</v>
      </c>
      <c r="C20" s="5" t="n">
        <v>1745216</v>
      </c>
    </row>
    <row r="21" spans="1:3">
      <c r="A21" s="4" t="s">
        <v>45</v>
      </c>
      <c r="B21" s="5" t="n">
        <v>19005</v>
      </c>
      <c r="C21" s="5" t="n">
        <v>39821</v>
      </c>
    </row>
    <row r="22" spans="1:3">
      <c r="A22" s="4" t="s">
        <v>46</v>
      </c>
      <c r="B22" s="5" t="n">
        <v>1379538</v>
      </c>
      <c r="C22" s="5" t="n">
        <v>1785037</v>
      </c>
    </row>
    <row r="23" spans="1:3">
      <c r="A23" s="4" t="s">
        <v>47</v>
      </c>
      <c r="B23" s="5" t="n">
        <v>1379538</v>
      </c>
      <c r="C23" s="5" t="n">
        <v>1785037</v>
      </c>
    </row>
    <row r="24" spans="1:3">
      <c r="A24" s="3" t="s">
        <v>48</v>
      </c>
    </row>
    <row r="25" spans="1:3">
      <c r="A25" s="4" t="s">
        <v>49</v>
      </c>
      <c r="B25" s="4" t="s">
        <v>32</v>
      </c>
      <c r="C25" s="5" t="n">
        <v>1755000</v>
      </c>
    </row>
    <row r="26" spans="1:3">
      <c r="A26" s="4" t="s">
        <v>50</v>
      </c>
      <c r="B26" s="5" t="n">
        <v>118139926</v>
      </c>
      <c r="C26" s="5" t="n">
        <v>110647169</v>
      </c>
    </row>
    <row r="27" spans="1:3">
      <c r="A27" s="4" t="s">
        <v>51</v>
      </c>
      <c r="B27" s="4" t="s">
        <v>32</v>
      </c>
      <c r="C27" s="5" t="n">
        <v>-3469</v>
      </c>
    </row>
    <row r="28" spans="1:3">
      <c r="A28" s="4" t="s">
        <v>52</v>
      </c>
      <c r="B28" s="5" t="n">
        <v>-16843</v>
      </c>
      <c r="C28" s="4" t="s">
        <v>32</v>
      </c>
    </row>
    <row r="29" spans="1:3">
      <c r="A29" s="4" t="s">
        <v>53</v>
      </c>
      <c r="B29" s="5" t="n">
        <v>-106705838</v>
      </c>
      <c r="C29" s="5" t="n">
        <v>-104845847</v>
      </c>
    </row>
    <row r="30" spans="1:3">
      <c r="A30" s="4" t="s">
        <v>54</v>
      </c>
      <c r="B30" s="5" t="n">
        <v>11417245</v>
      </c>
      <c r="C30" s="5" t="n">
        <v>7552853</v>
      </c>
    </row>
    <row r="31" spans="1:3">
      <c r="A31" s="4" t="s">
        <v>55</v>
      </c>
      <c r="B31" s="7" t="n">
        <v>12796783</v>
      </c>
      <c r="C31" s="7" t="n">
        <v>9337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92</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7</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162</v>
      </c>
      <c r="B10" s="4" t="s">
        <v>221</v>
      </c>
    </row>
    <row r="11" spans="1:2">
      <c r="A11" s="4" t="s">
        <v>222</v>
      </c>
      <c r="B11" s="4" t="s">
        <v>223</v>
      </c>
    </row>
    <row r="12" spans="1:2">
      <c r="A12" s="4" t="s">
        <v>224</v>
      </c>
      <c r="B12" s="4" t="s">
        <v>225</v>
      </c>
    </row>
    <row r="13" spans="1:2">
      <c r="A13" s="4" t="s">
        <v>165</v>
      </c>
      <c r="B13" s="4" t="s">
        <v>226</v>
      </c>
    </row>
    <row r="14" spans="1:2">
      <c r="A14" s="4" t="s">
        <v>168</v>
      </c>
      <c r="B14" s="4" t="s">
        <v>227</v>
      </c>
    </row>
    <row r="15" spans="1:2">
      <c r="A15" s="4" t="s">
        <v>171</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157</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163</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166</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4" t="s">
        <v>32</v>
      </c>
      <c r="C3" s="4" t="s">
        <v>32</v>
      </c>
    </row>
    <row r="4" spans="1:3">
      <c r="A4" s="4" t="s">
        <v>59</v>
      </c>
      <c r="B4" s="5" t="n">
        <v>50000000</v>
      </c>
      <c r="C4" s="5" t="n">
        <v>50000000</v>
      </c>
    </row>
    <row r="5" spans="1:3">
      <c r="A5" s="4" t="s">
        <v>60</v>
      </c>
      <c r="B5" s="5" t="n">
        <v>0</v>
      </c>
      <c r="C5" s="5" t="n">
        <v>1755</v>
      </c>
    </row>
    <row r="6" spans="1:3">
      <c r="A6" s="4" t="s">
        <v>61</v>
      </c>
      <c r="B6" s="5" t="n">
        <v>0</v>
      </c>
      <c r="C6" s="5" t="n">
        <v>1755</v>
      </c>
    </row>
    <row r="7" spans="1:3">
      <c r="A7" s="4" t="s">
        <v>62</v>
      </c>
      <c r="B7" s="4" t="s">
        <v>32</v>
      </c>
      <c r="C7" s="4" t="s">
        <v>32</v>
      </c>
    </row>
    <row r="8" spans="1:3">
      <c r="A8" s="4" t="s">
        <v>63</v>
      </c>
      <c r="B8" s="5" t="n">
        <v>500000000</v>
      </c>
      <c r="C8" s="5" t="n">
        <v>500000000</v>
      </c>
    </row>
    <row r="9" spans="1:3">
      <c r="A9" s="4" t="s">
        <v>64</v>
      </c>
      <c r="B9" s="5" t="n">
        <v>86437624</v>
      </c>
      <c r="C9" s="5" t="n">
        <v>44220552</v>
      </c>
    </row>
    <row r="10" spans="1:3">
      <c r="A10" s="4" t="s">
        <v>65</v>
      </c>
      <c r="B10" s="5" t="n">
        <v>86437624</v>
      </c>
      <c r="C10" s="5" t="n">
        <v>442205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169</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17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7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17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92</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34"/>
    <col customWidth="1" max="3" min="3" width="21"/>
    <col customWidth="1" max="4" min="4" width="21"/>
  </cols>
  <sheetData>
    <row r="1" spans="1:4">
      <c r="A1" s="1" t="s">
        <v>290</v>
      </c>
      <c r="B1" s="2" t="s">
        <v>1</v>
      </c>
      <c r="D1" s="2" t="s">
        <v>291</v>
      </c>
    </row>
    <row r="2" spans="1:4">
      <c r="B2" s="2" t="s">
        <v>292</v>
      </c>
      <c r="C2" s="2" t="s">
        <v>293</v>
      </c>
      <c r="D2" s="2" t="s">
        <v>294</v>
      </c>
    </row>
    <row r="3" spans="1:4">
      <c r="A3" s="4" t="s">
        <v>295</v>
      </c>
      <c r="B3" s="7" t="n">
        <v>596196</v>
      </c>
      <c r="D3" s="7" t="n">
        <v>596196</v>
      </c>
    </row>
    <row r="4" spans="1:4">
      <c r="A4" s="4" t="s">
        <v>296</v>
      </c>
      <c r="B4" s="4" t="s">
        <v>32</v>
      </c>
      <c r="C4" s="7" t="n">
        <v>40859</v>
      </c>
    </row>
    <row r="5" spans="1:4">
      <c r="A5" s="4" t="s">
        <v>297</v>
      </c>
      <c r="B5" s="4" t="s">
        <v>32</v>
      </c>
      <c r="D5" s="5" t="n">
        <v>470000</v>
      </c>
    </row>
    <row r="6" spans="1:4">
      <c r="A6" s="4" t="s">
        <v>298</v>
      </c>
      <c r="B6" s="4" t="s">
        <v>32</v>
      </c>
      <c r="D6" s="4" t="s">
        <v>32</v>
      </c>
    </row>
    <row r="7" spans="1:4">
      <c r="A7" s="4" t="s">
        <v>299</v>
      </c>
      <c r="B7" s="5" t="n">
        <v>57725</v>
      </c>
      <c r="D7" s="5" t="n">
        <v>126471</v>
      </c>
    </row>
    <row r="8" spans="1:4">
      <c r="A8" s="4" t="s">
        <v>300</v>
      </c>
      <c r="B8" s="5" t="n">
        <v>37544</v>
      </c>
      <c r="C8" s="5" t="n">
        <v>102824</v>
      </c>
    </row>
    <row r="9" spans="1:4">
      <c r="A9" s="4" t="s">
        <v>301</v>
      </c>
      <c r="B9" s="5" t="n">
        <v>13641</v>
      </c>
      <c r="C9" s="5" t="n">
        <v>18420</v>
      </c>
    </row>
    <row r="10" spans="1:4">
      <c r="A10" s="4" t="s">
        <v>302</v>
      </c>
      <c r="B10" s="7" t="n">
        <v>26944</v>
      </c>
      <c r="C10" s="7" t="n">
        <v>16177</v>
      </c>
    </row>
    <row r="11" spans="1:4">
      <c r="A11" s="4" t="s">
        <v>303</v>
      </c>
    </row>
    <row r="12" spans="1:4">
      <c r="A12" s="4" t="s">
        <v>304</v>
      </c>
      <c r="B12" s="5" t="n">
        <v>10</v>
      </c>
    </row>
    <row r="13" spans="1:4">
      <c r="A13" s="4" t="s">
        <v>305</v>
      </c>
    </row>
    <row r="14" spans="1:4">
      <c r="A14" s="4" t="s">
        <v>306</v>
      </c>
      <c r="B14" s="4" t="s">
        <v>307</v>
      </c>
    </row>
    <row r="15" spans="1:4">
      <c r="A15" s="4" t="s">
        <v>308</v>
      </c>
      <c r="B15" s="5" t="n">
        <v>3</v>
      </c>
    </row>
    <row r="16" spans="1:4">
      <c r="A16" s="4" t="s">
        <v>309</v>
      </c>
    </row>
    <row r="17" spans="1:4">
      <c r="A17" s="4" t="s">
        <v>27</v>
      </c>
      <c r="B17" s="7" t="n">
        <v>631099</v>
      </c>
      <c r="D17" s="5" t="n">
        <v>426927</v>
      </c>
    </row>
    <row r="18" spans="1:4">
      <c r="A18" s="4" t="s">
        <v>310</v>
      </c>
    </row>
    <row r="19" spans="1:4">
      <c r="A19" s="4" t="s">
        <v>27</v>
      </c>
      <c r="B19" s="5" t="n">
        <v>12578</v>
      </c>
      <c r="D19" s="5" t="n">
        <v>7915</v>
      </c>
    </row>
    <row r="20" spans="1:4">
      <c r="A20" s="4" t="s">
        <v>311</v>
      </c>
    </row>
    <row r="21" spans="1:4">
      <c r="A21" s="4" t="s">
        <v>27</v>
      </c>
      <c r="B21" s="4" t="s">
        <v>32</v>
      </c>
      <c r="D21" s="7" t="n">
        <v>3590</v>
      </c>
    </row>
    <row r="22" spans="1:4">
      <c r="A22" s="4" t="s">
        <v>312</v>
      </c>
    </row>
    <row r="23" spans="1:4">
      <c r="A23" s="4" t="s">
        <v>313</v>
      </c>
      <c r="B23" s="4" t="s">
        <v>314</v>
      </c>
    </row>
    <row r="24" spans="1:4">
      <c r="A24" s="4" t="s">
        <v>315</v>
      </c>
    </row>
    <row r="25" spans="1:4">
      <c r="A25" s="4" t="s">
        <v>313</v>
      </c>
      <c r="B25" s="4" t="s">
        <v>316</v>
      </c>
    </row>
    <row r="26" spans="1:4">
      <c r="A26" s="4" t="s">
        <v>317</v>
      </c>
      <c r="B26" s="7" t="n">
        <v>250000</v>
      </c>
    </row>
    <row r="27" spans="1:4">
      <c r="A27" s="4" t="s">
        <v>318</v>
      </c>
    </row>
    <row r="28" spans="1:4">
      <c r="A28" s="4" t="s">
        <v>319</v>
      </c>
      <c r="B28" s="4" t="s">
        <v>3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4" t="s">
        <v>322</v>
      </c>
      <c r="B2" s="7" t="n">
        <v>416898</v>
      </c>
      <c r="C2" s="7" t="n">
        <v>964671</v>
      </c>
    </row>
    <row r="3" spans="1:3">
      <c r="A3" s="4" t="s">
        <v>323</v>
      </c>
      <c r="B3" s="5" t="n">
        <v>-596196</v>
      </c>
      <c r="C3" s="5" t="n">
        <v>-596196</v>
      </c>
    </row>
    <row r="4" spans="1:3">
      <c r="A4" s="4" t="s">
        <v>324</v>
      </c>
    </row>
    <row r="5" spans="1:3">
      <c r="A5" s="4" t="s">
        <v>322</v>
      </c>
      <c r="B5" s="5" t="n">
        <v>1013094</v>
      </c>
      <c r="C5" s="5" t="n">
        <v>1560867</v>
      </c>
    </row>
    <row r="6" spans="1:3">
      <c r="A6" s="4" t="s">
        <v>325</v>
      </c>
      <c r="B6" s="5" t="n">
        <v>1013094</v>
      </c>
      <c r="C6" s="5" t="n">
        <v>1560867</v>
      </c>
    </row>
    <row r="7" spans="1:3">
      <c r="A7" s="4" t="s">
        <v>323</v>
      </c>
      <c r="B7" s="5" t="n">
        <v>-596196</v>
      </c>
      <c r="C7" s="5" t="n">
        <v>-596196</v>
      </c>
    </row>
    <row r="8" spans="1:3">
      <c r="A8" s="4" t="s">
        <v>100</v>
      </c>
      <c r="B8" s="5" t="n">
        <v>416898</v>
      </c>
      <c r="C8" s="5" t="n">
        <v>964671</v>
      </c>
    </row>
    <row r="9" spans="1:3">
      <c r="A9" s="4" t="s">
        <v>326</v>
      </c>
    </row>
    <row r="10" spans="1:3">
      <c r="A10" s="4" t="s">
        <v>322</v>
      </c>
      <c r="B10" s="7" t="n">
        <v>237066</v>
      </c>
      <c r="C10" s="7" t="n">
        <v>1181335</v>
      </c>
    </row>
    <row r="11" spans="1:3">
      <c r="A11" s="4" t="s">
        <v>327</v>
      </c>
      <c r="B11" s="4" t="s">
        <v>328</v>
      </c>
      <c r="C11" s="4" t="s">
        <v>307</v>
      </c>
    </row>
    <row r="12" spans="1:3">
      <c r="A12" s="4" t="s">
        <v>329</v>
      </c>
    </row>
    <row r="13" spans="1:3">
      <c r="A13" s="4" t="s">
        <v>322</v>
      </c>
      <c r="B13" s="7" t="n">
        <v>4657</v>
      </c>
      <c r="C13" s="7" t="n">
        <v>79535</v>
      </c>
    </row>
    <row r="14" spans="1:3">
      <c r="A14" s="4" t="s">
        <v>327</v>
      </c>
      <c r="B14" s="4" t="s">
        <v>330</v>
      </c>
      <c r="C14" s="4" t="s">
        <v>331</v>
      </c>
    </row>
    <row r="15" spans="1:3">
      <c r="A15" s="4" t="s">
        <v>332</v>
      </c>
    </row>
    <row r="16" spans="1:3">
      <c r="A16" s="4" t="s">
        <v>322</v>
      </c>
      <c r="B16" s="7" t="n">
        <v>1428</v>
      </c>
      <c r="C16" s="7" t="n">
        <v>20154</v>
      </c>
    </row>
    <row r="17" spans="1:3">
      <c r="A17" s="4" t="s">
        <v>327</v>
      </c>
      <c r="B17" s="4" t="s">
        <v>330</v>
      </c>
      <c r="C17" s="4" t="s">
        <v>333</v>
      </c>
    </row>
    <row r="18" spans="1:3">
      <c r="A18" s="4" t="s">
        <v>334</v>
      </c>
    </row>
    <row r="19" spans="1:3">
      <c r="A19" s="4" t="s">
        <v>322</v>
      </c>
      <c r="B19" s="7" t="n">
        <v>117</v>
      </c>
      <c r="C19" s="7" t="n">
        <v>25100</v>
      </c>
    </row>
    <row r="20" spans="1:3">
      <c r="A20" s="4" t="s">
        <v>327</v>
      </c>
      <c r="B20" s="4" t="s">
        <v>330</v>
      </c>
      <c r="C20" s="4" t="s">
        <v>335</v>
      </c>
    </row>
    <row r="21" spans="1:3">
      <c r="A21" s="4" t="s">
        <v>336</v>
      </c>
    </row>
    <row r="22" spans="1:3">
      <c r="A22" s="4" t="s">
        <v>322</v>
      </c>
      <c r="B22" s="7" t="n">
        <v>769826</v>
      </c>
      <c r="C22" s="7" t="n">
        <v>254743</v>
      </c>
    </row>
    <row r="23" spans="1:3">
      <c r="A23" s="4" t="s">
        <v>327</v>
      </c>
      <c r="B23" s="4" t="s">
        <v>307</v>
      </c>
      <c r="C23" s="4" t="s">
        <v>3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6"/>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44</v>
      </c>
    </row>
    <row r="9" spans="1:2">
      <c r="A9" s="4" t="s">
        <v>345</v>
      </c>
    </row>
    <row r="10" spans="1:2">
      <c r="A10" s="3" t="s">
        <v>340</v>
      </c>
    </row>
    <row r="11" spans="1:2">
      <c r="A11" s="4" t="s">
        <v>341</v>
      </c>
      <c r="B11" s="4" t="s">
        <v>342</v>
      </c>
    </row>
    <row r="12" spans="1:2">
      <c r="A12" s="4" t="s">
        <v>346</v>
      </c>
    </row>
    <row r="13" spans="1:2">
      <c r="A13" s="3" t="s">
        <v>340</v>
      </c>
    </row>
    <row r="14" spans="1:2">
      <c r="A14" s="4" t="s">
        <v>341</v>
      </c>
      <c r="B14" s="4" t="s">
        <v>347</v>
      </c>
    </row>
    <row r="15" spans="1:2">
      <c r="A15" s="4" t="s">
        <v>348</v>
      </c>
    </row>
    <row r="16" spans="1:2">
      <c r="A16" s="3" t="s">
        <v>340</v>
      </c>
    </row>
    <row r="17" spans="1:2">
      <c r="A17" s="4" t="s">
        <v>341</v>
      </c>
      <c r="B17" s="4" t="s">
        <v>349</v>
      </c>
    </row>
    <row r="18" spans="1:2">
      <c r="A18" s="4" t="s">
        <v>350</v>
      </c>
    </row>
    <row r="19" spans="1:2">
      <c r="A19" s="3" t="s">
        <v>340</v>
      </c>
    </row>
    <row r="20" spans="1:2">
      <c r="A20" s="4" t="s">
        <v>341</v>
      </c>
      <c r="B20" s="4" t="s">
        <v>342</v>
      </c>
    </row>
    <row r="21" spans="1:2">
      <c r="A21" s="4" t="s">
        <v>351</v>
      </c>
    </row>
    <row r="22" spans="1:2">
      <c r="A22" s="3" t="s">
        <v>340</v>
      </c>
    </row>
    <row r="23" spans="1:2">
      <c r="A23" s="4" t="s">
        <v>352</v>
      </c>
      <c r="B23"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54</v>
      </c>
      <c r="B1" s="2" t="s">
        <v>1</v>
      </c>
    </row>
    <row r="2" spans="1:2">
      <c r="B2" s="2" t="s">
        <v>2</v>
      </c>
    </row>
    <row r="3" spans="1:2">
      <c r="A3" s="4" t="s">
        <v>355</v>
      </c>
    </row>
    <row r="4" spans="1:2">
      <c r="A4" s="3" t="s">
        <v>356</v>
      </c>
    </row>
    <row r="5" spans="1:2">
      <c r="A5" s="4" t="s">
        <v>319</v>
      </c>
      <c r="B5" s="4" t="s">
        <v>344</v>
      </c>
    </row>
    <row r="6" spans="1:2">
      <c r="A6" s="4" t="s">
        <v>357</v>
      </c>
    </row>
    <row r="7" spans="1:2">
      <c r="A7" s="3" t="s">
        <v>356</v>
      </c>
    </row>
    <row r="8" spans="1:2">
      <c r="A8" s="4" t="s">
        <v>319</v>
      </c>
      <c r="B8" s="4" t="s">
        <v>320</v>
      </c>
    </row>
    <row r="9" spans="1:2">
      <c r="A9" s="4" t="s">
        <v>358</v>
      </c>
    </row>
    <row r="10" spans="1:2">
      <c r="A10" s="3" t="s">
        <v>356</v>
      </c>
    </row>
    <row r="11" spans="1:2">
      <c r="A11" s="4" t="s">
        <v>319</v>
      </c>
      <c r="B11"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302475</v>
      </c>
      <c r="C4" s="7" t="n">
        <v>643187</v>
      </c>
    </row>
    <row r="5" spans="1:3">
      <c r="A5" s="4" t="s">
        <v>70</v>
      </c>
      <c r="B5" s="4" t="s">
        <v>32</v>
      </c>
      <c r="C5" s="5" t="n">
        <v>24063</v>
      </c>
    </row>
    <row r="6" spans="1:3">
      <c r="A6" s="4" t="s">
        <v>71</v>
      </c>
      <c r="B6" s="5" t="n">
        <v>302475</v>
      </c>
      <c r="C6" s="5" t="n">
        <v>667250</v>
      </c>
    </row>
    <row r="7" spans="1:3">
      <c r="A7" s="3" t="s">
        <v>72</v>
      </c>
    </row>
    <row r="8" spans="1:3">
      <c r="A8" s="4" t="s">
        <v>73</v>
      </c>
      <c r="B8" s="5" t="n">
        <v>-297500</v>
      </c>
      <c r="C8" s="5" t="n">
        <v>-258721</v>
      </c>
    </row>
    <row r="9" spans="1:3">
      <c r="A9" s="4" t="s">
        <v>74</v>
      </c>
      <c r="B9" s="5" t="n">
        <v>4975</v>
      </c>
      <c r="C9" s="5" t="n">
        <v>408529</v>
      </c>
    </row>
    <row r="10" spans="1:3">
      <c r="A10" s="4" t="s">
        <v>75</v>
      </c>
      <c r="B10" s="5" t="n">
        <v>915533</v>
      </c>
      <c r="C10" s="5" t="n">
        <v>790529</v>
      </c>
    </row>
    <row r="11" spans="1:3">
      <c r="A11" s="4" t="s">
        <v>76</v>
      </c>
      <c r="B11" s="5" t="n">
        <v>468463</v>
      </c>
      <c r="C11" s="5" t="n">
        <v>556655</v>
      </c>
    </row>
    <row r="12" spans="1:3">
      <c r="A12" s="4" t="s">
        <v>77</v>
      </c>
      <c r="B12" s="5" t="n">
        <v>31689</v>
      </c>
      <c r="C12" s="5" t="n">
        <v>32279</v>
      </c>
    </row>
    <row r="13" spans="1:3">
      <c r="A13" s="4" t="s">
        <v>78</v>
      </c>
      <c r="B13" s="5" t="n">
        <v>391381</v>
      </c>
      <c r="C13" s="5" t="n">
        <v>348442</v>
      </c>
    </row>
    <row r="14" spans="1:3">
      <c r="A14" s="4" t="s">
        <v>79</v>
      </c>
      <c r="B14" s="5" t="n">
        <v>48589</v>
      </c>
      <c r="C14" s="4" t="s">
        <v>32</v>
      </c>
    </row>
    <row r="15" spans="1:3">
      <c r="A15" s="4" t="s">
        <v>80</v>
      </c>
      <c r="B15" s="5" t="n">
        <v>42777</v>
      </c>
      <c r="C15" s="5" t="n">
        <v>42777</v>
      </c>
    </row>
    <row r="16" spans="1:3">
      <c r="A16" s="4" t="s">
        <v>81</v>
      </c>
      <c r="B16" s="5" t="n">
        <v>-1893457</v>
      </c>
      <c r="C16" s="5" t="n">
        <v>-1362153</v>
      </c>
    </row>
    <row r="17" spans="1:3">
      <c r="A17" s="3" t="s">
        <v>82</v>
      </c>
    </row>
    <row r="18" spans="1:3">
      <c r="A18" s="4" t="s">
        <v>83</v>
      </c>
      <c r="B18" s="5" t="n">
        <v>2875</v>
      </c>
      <c r="C18" s="5" t="n">
        <v>-10346</v>
      </c>
    </row>
    <row r="19" spans="1:3">
      <c r="A19" s="4" t="s">
        <v>84</v>
      </c>
      <c r="B19" s="5" t="n">
        <v>-36341</v>
      </c>
      <c r="C19" s="5" t="n">
        <v>-2537</v>
      </c>
    </row>
    <row r="20" spans="1:3">
      <c r="A20" s="4" t="s">
        <v>85</v>
      </c>
      <c r="B20" s="5" t="n">
        <v>-33466</v>
      </c>
      <c r="C20" s="5" t="n">
        <v>-12883</v>
      </c>
    </row>
    <row r="21" spans="1:3">
      <c r="A21" s="4" t="s">
        <v>86</v>
      </c>
      <c r="B21" s="5" t="n">
        <v>-1859991</v>
      </c>
      <c r="C21" s="5" t="n">
        <v>-1349270</v>
      </c>
    </row>
    <row r="22" spans="1:3">
      <c r="A22" s="4" t="s">
        <v>87</v>
      </c>
      <c r="B22" s="4" t="s">
        <v>32</v>
      </c>
      <c r="C22" s="4" t="s">
        <v>32</v>
      </c>
    </row>
    <row r="23" spans="1:3">
      <c r="A23" s="4" t="s">
        <v>88</v>
      </c>
      <c r="B23" s="5" t="n">
        <v>-1859991</v>
      </c>
      <c r="C23" s="5" t="n">
        <v>-1349270</v>
      </c>
    </row>
    <row r="24" spans="1:3">
      <c r="A24" s="3" t="s">
        <v>89</v>
      </c>
    </row>
    <row r="25" spans="1:3">
      <c r="A25" s="4" t="s">
        <v>90</v>
      </c>
      <c r="B25" s="5" t="n">
        <v>-16843</v>
      </c>
      <c r="C25" s="5" t="n">
        <v>156</v>
      </c>
    </row>
    <row r="26" spans="1:3">
      <c r="A26" s="4" t="s">
        <v>91</v>
      </c>
      <c r="B26" s="5" t="n">
        <v>-16843</v>
      </c>
      <c r="C26" s="5" t="n">
        <v>156</v>
      </c>
    </row>
    <row r="27" spans="1:3">
      <c r="A27" s="4" t="s">
        <v>52</v>
      </c>
      <c r="B27" s="7" t="n">
        <v>-1876834</v>
      </c>
      <c r="C27" s="7" t="n">
        <v>-1349114</v>
      </c>
    </row>
    <row r="28" spans="1:3">
      <c r="A28" s="4" t="s">
        <v>92</v>
      </c>
      <c r="B28" s="8" t="n">
        <v>-0.03</v>
      </c>
      <c r="C28" s="8" t="n">
        <v>-0.19</v>
      </c>
    </row>
    <row r="29" spans="1:3">
      <c r="A29" s="4" t="s">
        <v>93</v>
      </c>
      <c r="B29" s="5" t="n">
        <v>71315461</v>
      </c>
      <c r="C29" s="5" t="n">
        <v>69935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359</v>
      </c>
      <c r="B1" s="2" t="s">
        <v>1</v>
      </c>
      <c r="C1" s="2" t="s">
        <v>291</v>
      </c>
    </row>
    <row r="2" spans="1:5">
      <c r="B2" s="2" t="s">
        <v>2</v>
      </c>
      <c r="C2" s="2" t="s">
        <v>25</v>
      </c>
      <c r="D2" s="2" t="s">
        <v>360</v>
      </c>
      <c r="E2" s="2" t="s">
        <v>361</v>
      </c>
    </row>
    <row r="3" spans="1:5">
      <c r="A3" s="4" t="s">
        <v>362</v>
      </c>
      <c r="B3" s="4" t="s">
        <v>32</v>
      </c>
    </row>
    <row r="4" spans="1:5">
      <c r="A4" s="4" t="s">
        <v>363</v>
      </c>
      <c r="C4" s="7" t="n">
        <v>9478897</v>
      </c>
    </row>
    <row r="5" spans="1:5">
      <c r="A5" s="4" t="s">
        <v>364</v>
      </c>
      <c r="B5" s="7" t="n">
        <v>5717325</v>
      </c>
      <c r="C5" s="7" t="n">
        <v>981948</v>
      </c>
    </row>
    <row r="6" spans="1:5">
      <c r="A6" s="4" t="s">
        <v>365</v>
      </c>
    </row>
    <row r="7" spans="1:5">
      <c r="A7" s="4" t="s">
        <v>366</v>
      </c>
      <c r="B7" s="5" t="n">
        <v>8100000</v>
      </c>
    </row>
    <row r="8" spans="1:5">
      <c r="A8" s="4" t="s">
        <v>367</v>
      </c>
      <c r="B8" s="7" t="n">
        <v>8800000</v>
      </c>
    </row>
    <row r="9" spans="1:5">
      <c r="A9" s="4" t="s">
        <v>368</v>
      </c>
    </row>
    <row r="10" spans="1:5">
      <c r="A10" s="4" t="s">
        <v>362</v>
      </c>
      <c r="B10" s="5" t="n">
        <v>400000</v>
      </c>
    </row>
    <row r="11" spans="1:5">
      <c r="A11" s="4" t="s">
        <v>369</v>
      </c>
    </row>
    <row r="12" spans="1:5">
      <c r="A12" s="4" t="s">
        <v>370</v>
      </c>
      <c r="D12" s="5" t="n">
        <v>800000</v>
      </c>
      <c r="E12" s="5" t="n">
        <v>400000</v>
      </c>
    </row>
    <row r="13" spans="1:5">
      <c r="A13" s="4" t="s">
        <v>371</v>
      </c>
    </row>
    <row r="14" spans="1:5">
      <c r="A14" s="4" t="s">
        <v>370</v>
      </c>
      <c r="D14" s="5" t="n">
        <v>830000</v>
      </c>
      <c r="E14" s="5" t="n">
        <v>8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2</v>
      </c>
      <c r="B1" s="2" t="s">
        <v>1</v>
      </c>
    </row>
    <row r="2" spans="1:3">
      <c r="B2" s="2" t="s">
        <v>2</v>
      </c>
      <c r="C2" s="2" t="s">
        <v>67</v>
      </c>
    </row>
    <row r="3" spans="1:3">
      <c r="A3" s="3" t="s">
        <v>163</v>
      </c>
    </row>
    <row r="4" spans="1:3">
      <c r="A4" s="4" t="s">
        <v>373</v>
      </c>
      <c r="B4" s="4" t="s">
        <v>374</v>
      </c>
    </row>
    <row r="5" spans="1:3">
      <c r="A5" s="4" t="s">
        <v>114</v>
      </c>
      <c r="B5" s="7" t="n">
        <v>16843</v>
      </c>
      <c r="C5" s="7" t="n">
        <v>156</v>
      </c>
    </row>
    <row r="6" spans="1:3">
      <c r="A6" s="4" t="s">
        <v>375</v>
      </c>
      <c r="B6" s="4" t="s">
        <v>32</v>
      </c>
      <c r="C6" s="4" t="s">
        <v>32</v>
      </c>
    </row>
    <row r="7" spans="1:3">
      <c r="A7" s="4" t="s">
        <v>376</v>
      </c>
      <c r="B7" s="5" t="n">
        <v>302095</v>
      </c>
      <c r="C7" s="5" t="n">
        <v>1095218</v>
      </c>
    </row>
    <row r="8" spans="1:3">
      <c r="A8" s="4" t="s">
        <v>377</v>
      </c>
      <c r="B8" s="4" t="s">
        <v>32</v>
      </c>
      <c r="C8" s="7" t="n">
        <v>10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8</v>
      </c>
      <c r="B1" s="2" t="s">
        <v>1</v>
      </c>
      <c r="C1" s="2" t="s">
        <v>291</v>
      </c>
    </row>
    <row r="2" spans="1:3">
      <c r="B2" s="2" t="s">
        <v>2</v>
      </c>
      <c r="C2" s="2" t="s">
        <v>25</v>
      </c>
    </row>
    <row r="3" spans="1:3">
      <c r="A3" s="3" t="s">
        <v>379</v>
      </c>
    </row>
    <row r="4" spans="1:3">
      <c r="A4" s="4" t="s">
        <v>380</v>
      </c>
      <c r="B4" s="7" t="n">
        <v>8680456</v>
      </c>
      <c r="C4" s="7" t="n">
        <v>5010165</v>
      </c>
    </row>
    <row r="5" spans="1:3">
      <c r="A5" s="4" t="s">
        <v>381</v>
      </c>
      <c r="B5" s="5" t="n">
        <v>15397</v>
      </c>
      <c r="C5" s="5" t="n">
        <v>1442</v>
      </c>
    </row>
    <row r="6" spans="1:3">
      <c r="A6" s="4" t="s">
        <v>382</v>
      </c>
      <c r="B6" s="4" t="s">
        <v>32</v>
      </c>
      <c r="C6" s="4" t="s">
        <v>32</v>
      </c>
    </row>
    <row r="7" spans="1:3">
      <c r="A7" s="4" t="s">
        <v>383</v>
      </c>
      <c r="B7" s="5" t="n">
        <v>-16843</v>
      </c>
      <c r="C7" s="4" t="s">
        <v>32</v>
      </c>
    </row>
    <row r="8" spans="1:3">
      <c r="A8" s="4" t="s">
        <v>384</v>
      </c>
      <c r="B8" s="5" t="n">
        <v>8679010</v>
      </c>
      <c r="C8" s="5" t="n">
        <v>5011607</v>
      </c>
    </row>
    <row r="9" spans="1:3">
      <c r="A9" s="4" t="s">
        <v>385</v>
      </c>
    </row>
    <row r="10" spans="1:3">
      <c r="A10" s="3" t="s">
        <v>379</v>
      </c>
    </row>
    <row r="11" spans="1:3">
      <c r="A11" s="4" t="s">
        <v>380</v>
      </c>
      <c r="B11" s="5" t="n">
        <v>8680456</v>
      </c>
      <c r="C11" s="5" t="n">
        <v>5010165</v>
      </c>
    </row>
    <row r="12" spans="1:3">
      <c r="A12" s="4" t="s">
        <v>381</v>
      </c>
      <c r="B12" s="5" t="n">
        <v>15397</v>
      </c>
      <c r="C12" s="5" t="n">
        <v>1442</v>
      </c>
    </row>
    <row r="13" spans="1:3">
      <c r="A13" s="4" t="s">
        <v>382</v>
      </c>
      <c r="B13" s="4" t="s">
        <v>32</v>
      </c>
      <c r="C13" s="4" t="s">
        <v>32</v>
      </c>
    </row>
    <row r="14" spans="1:3">
      <c r="A14" s="4" t="s">
        <v>383</v>
      </c>
      <c r="B14" s="5" t="n">
        <v>-16843</v>
      </c>
      <c r="C14" s="4" t="s">
        <v>32</v>
      </c>
    </row>
    <row r="15" spans="1:3">
      <c r="A15" s="4" t="s">
        <v>384</v>
      </c>
      <c r="B15" s="5" t="n">
        <v>8679010</v>
      </c>
      <c r="C15" s="5" t="n">
        <v>5011607</v>
      </c>
    </row>
    <row r="16" spans="1:3">
      <c r="A16" s="4" t="s">
        <v>386</v>
      </c>
    </row>
    <row r="17" spans="1:3">
      <c r="A17" s="3" t="s">
        <v>379</v>
      </c>
    </row>
    <row r="18" spans="1:3">
      <c r="A18" s="4" t="s">
        <v>380</v>
      </c>
      <c r="B18" s="5" t="n">
        <v>26</v>
      </c>
      <c r="C18" s="5" t="n">
        <v>5165</v>
      </c>
    </row>
    <row r="19" spans="1:3">
      <c r="A19" s="4" t="s">
        <v>381</v>
      </c>
      <c r="B19" s="5" t="n">
        <v>5</v>
      </c>
      <c r="C19" s="5" t="n">
        <v>161</v>
      </c>
    </row>
    <row r="20" spans="1:3">
      <c r="A20" s="4" t="s">
        <v>382</v>
      </c>
      <c r="B20" s="4" t="s">
        <v>32</v>
      </c>
      <c r="C20" s="4" t="s">
        <v>32</v>
      </c>
    </row>
    <row r="21" spans="1:3">
      <c r="A21" s="4" t="s">
        <v>383</v>
      </c>
      <c r="B21" s="4" t="s">
        <v>32</v>
      </c>
      <c r="C21" s="4" t="s">
        <v>32</v>
      </c>
    </row>
    <row r="22" spans="1:3">
      <c r="A22" s="4" t="s">
        <v>384</v>
      </c>
      <c r="B22" s="5" t="n">
        <v>31</v>
      </c>
      <c r="C22" s="5" t="n">
        <v>5326</v>
      </c>
    </row>
    <row r="23" spans="1:3">
      <c r="A23" s="4" t="s">
        <v>387</v>
      </c>
    </row>
    <row r="24" spans="1:3">
      <c r="A24" s="3" t="s">
        <v>379</v>
      </c>
    </row>
    <row r="25" spans="1:3">
      <c r="A25" s="4" t="s">
        <v>380</v>
      </c>
      <c r="B25" s="5" t="n">
        <v>8680430</v>
      </c>
      <c r="C25" s="5" t="n">
        <v>5005000</v>
      </c>
    </row>
    <row r="26" spans="1:3">
      <c r="A26" s="4" t="s">
        <v>381</v>
      </c>
      <c r="B26" s="5" t="n">
        <v>15392</v>
      </c>
      <c r="C26" s="5" t="n">
        <v>1281</v>
      </c>
    </row>
    <row r="27" spans="1:3">
      <c r="A27" s="4" t="s">
        <v>382</v>
      </c>
      <c r="B27" s="4" t="s">
        <v>32</v>
      </c>
      <c r="C27" s="4" t="s">
        <v>32</v>
      </c>
    </row>
    <row r="28" spans="1:3">
      <c r="A28" s="4" t="s">
        <v>383</v>
      </c>
      <c r="B28" s="5" t="n">
        <v>-16843</v>
      </c>
      <c r="C28" s="4" t="s">
        <v>32</v>
      </c>
    </row>
    <row r="29" spans="1:3">
      <c r="A29" s="4" t="s">
        <v>384</v>
      </c>
      <c r="B29" s="7" t="n">
        <v>8678979</v>
      </c>
      <c r="C29" s="7" t="n">
        <v>5006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88</v>
      </c>
      <c r="B1" s="2" t="s">
        <v>1</v>
      </c>
    </row>
    <row r="2" spans="1:3">
      <c r="B2" s="2" t="s">
        <v>2</v>
      </c>
      <c r="C2" s="2" t="s">
        <v>67</v>
      </c>
    </row>
    <row r="3" spans="1:3">
      <c r="A3" s="3" t="s">
        <v>166</v>
      </c>
    </row>
    <row r="4" spans="1:3">
      <c r="A4" s="4" t="s">
        <v>389</v>
      </c>
      <c r="B4" s="7" t="n">
        <v>24460</v>
      </c>
      <c r="C4" s="7" t="n">
        <v>323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0</v>
      </c>
      <c r="B1" s="2" t="s">
        <v>2</v>
      </c>
      <c r="C1" s="2" t="s">
        <v>25</v>
      </c>
    </row>
    <row r="2" spans="1:3">
      <c r="A2" s="3" t="s">
        <v>166</v>
      </c>
    </row>
    <row r="3" spans="1:3">
      <c r="A3" s="4" t="s">
        <v>391</v>
      </c>
      <c r="B3" s="7" t="n">
        <v>513052</v>
      </c>
      <c r="C3" s="7" t="n">
        <v>458441</v>
      </c>
    </row>
    <row r="4" spans="1:3">
      <c r="A4" s="4" t="s">
        <v>392</v>
      </c>
      <c r="B4" s="5" t="n">
        <v>898778</v>
      </c>
      <c r="C4" s="5" t="n">
        <v>886274</v>
      </c>
    </row>
    <row r="5" spans="1:3">
      <c r="A5" s="4" t="s">
        <v>393</v>
      </c>
      <c r="B5" s="5" t="n">
        <v>774725</v>
      </c>
      <c r="C5" s="5" t="n">
        <v>815505</v>
      </c>
    </row>
    <row r="6" spans="1:3">
      <c r="A6" s="4" t="s">
        <v>394</v>
      </c>
      <c r="B6" s="5" t="n">
        <v>-1212608</v>
      </c>
      <c r="C6" s="5" t="n">
        <v>-1212608</v>
      </c>
    </row>
    <row r="7" spans="1:3">
      <c r="A7" s="4" t="s">
        <v>395</v>
      </c>
      <c r="B7" s="7" t="n">
        <v>973947</v>
      </c>
      <c r="C7" s="7" t="n">
        <v>9476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96</v>
      </c>
      <c r="B1" s="2" t="s">
        <v>1</v>
      </c>
    </row>
    <row r="2" spans="1:3">
      <c r="B2" s="2" t="s">
        <v>2</v>
      </c>
      <c r="C2" s="2" t="s">
        <v>67</v>
      </c>
    </row>
    <row r="3" spans="1:3">
      <c r="A3" s="3" t="s">
        <v>169</v>
      </c>
    </row>
    <row r="4" spans="1:3">
      <c r="A4" s="4" t="s">
        <v>397</v>
      </c>
      <c r="B4" s="7" t="n">
        <v>13675</v>
      </c>
      <c r="C4" s="7" t="n">
        <v>179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40</v>
      </c>
    </row>
    <row r="3" spans="1:3">
      <c r="A3" s="4" t="s">
        <v>168</v>
      </c>
      <c r="B3" s="7" t="n">
        <v>2500891</v>
      </c>
      <c r="C3" s="7" t="n">
        <v>2463064</v>
      </c>
    </row>
    <row r="4" spans="1:3">
      <c r="A4" s="4" t="s">
        <v>399</v>
      </c>
      <c r="B4" s="5" t="n">
        <v>2241626</v>
      </c>
      <c r="C4" s="5" t="n">
        <v>2227951</v>
      </c>
    </row>
    <row r="5" spans="1:3">
      <c r="A5" s="4" t="s">
        <v>400</v>
      </c>
      <c r="B5" s="5" t="n">
        <v>259265</v>
      </c>
      <c r="C5" s="5" t="n">
        <v>235113</v>
      </c>
    </row>
    <row r="6" spans="1:3">
      <c r="A6" s="4" t="s">
        <v>401</v>
      </c>
    </row>
    <row r="7" spans="1:3">
      <c r="A7" s="3" t="s">
        <v>340</v>
      </c>
    </row>
    <row r="8" spans="1:3">
      <c r="A8" s="4" t="s">
        <v>168</v>
      </c>
      <c r="B8" s="5" t="n">
        <v>114771</v>
      </c>
      <c r="C8" s="5" t="n">
        <v>114771</v>
      </c>
    </row>
    <row r="9" spans="1:3">
      <c r="A9" s="4" t="s">
        <v>402</v>
      </c>
    </row>
    <row r="10" spans="1:3">
      <c r="A10" s="3" t="s">
        <v>340</v>
      </c>
    </row>
    <row r="11" spans="1:3">
      <c r="A11" s="4" t="s">
        <v>168</v>
      </c>
      <c r="B11" s="5" t="n">
        <v>40681</v>
      </c>
      <c r="C11" s="5" t="n">
        <v>40681</v>
      </c>
    </row>
    <row r="12" spans="1:3">
      <c r="A12" s="4" t="s">
        <v>403</v>
      </c>
    </row>
    <row r="13" spans="1:3">
      <c r="A13" s="3" t="s">
        <v>340</v>
      </c>
    </row>
    <row r="14" spans="1:3">
      <c r="A14" s="4" t="s">
        <v>168</v>
      </c>
      <c r="B14" s="5" t="n">
        <v>39959</v>
      </c>
      <c r="C14" s="5" t="n">
        <v>39959</v>
      </c>
    </row>
    <row r="15" spans="1:3">
      <c r="A15" s="4" t="s">
        <v>404</v>
      </c>
    </row>
    <row r="16" spans="1:3">
      <c r="A16" s="3" t="s">
        <v>340</v>
      </c>
    </row>
    <row r="17" spans="1:3">
      <c r="A17" s="4" t="s">
        <v>168</v>
      </c>
      <c r="B17" s="5" t="n">
        <v>38356</v>
      </c>
      <c r="C17" s="5" t="n">
        <v>38356</v>
      </c>
    </row>
    <row r="18" spans="1:3">
      <c r="A18" s="4" t="s">
        <v>405</v>
      </c>
    </row>
    <row r="19" spans="1:3">
      <c r="A19" s="3" t="s">
        <v>340</v>
      </c>
    </row>
    <row r="20" spans="1:3">
      <c r="A20" s="4" t="s">
        <v>168</v>
      </c>
      <c r="B20" s="5" t="n">
        <v>1153960</v>
      </c>
      <c r="C20" s="5" t="n">
        <v>1138134</v>
      </c>
    </row>
    <row r="21" spans="1:3">
      <c r="A21" s="4" t="s">
        <v>406</v>
      </c>
    </row>
    <row r="22" spans="1:3">
      <c r="A22" s="3" t="s">
        <v>340</v>
      </c>
    </row>
    <row r="23" spans="1:3">
      <c r="A23" s="4" t="s">
        <v>168</v>
      </c>
      <c r="B23" s="5" t="n">
        <v>890571</v>
      </c>
      <c r="C23" s="5" t="n">
        <v>868570</v>
      </c>
    </row>
    <row r="24" spans="1:3">
      <c r="A24" s="4" t="s">
        <v>351</v>
      </c>
    </row>
    <row r="25" spans="1:3">
      <c r="A25" s="3" t="s">
        <v>340</v>
      </c>
    </row>
    <row r="26" spans="1:3">
      <c r="A26" s="4" t="s">
        <v>168</v>
      </c>
      <c r="B26" s="7" t="n">
        <v>222593</v>
      </c>
      <c r="C26" s="7" t="n">
        <v>2225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07</v>
      </c>
      <c r="B1" s="2" t="s">
        <v>1</v>
      </c>
    </row>
    <row r="2" spans="1:3">
      <c r="B2" s="2" t="s">
        <v>2</v>
      </c>
      <c r="C2" s="2" t="s">
        <v>67</v>
      </c>
    </row>
    <row r="3" spans="1:3">
      <c r="A3" s="3" t="s">
        <v>172</v>
      </c>
    </row>
    <row r="4" spans="1:3">
      <c r="A4" s="4" t="s">
        <v>408</v>
      </c>
      <c r="B4" s="7" t="n">
        <v>42777</v>
      </c>
      <c r="C4" s="7" t="n">
        <v>427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67</v>
      </c>
    </row>
    <row r="3" spans="1:3">
      <c r="A3" s="3" t="s">
        <v>356</v>
      </c>
    </row>
    <row r="4" spans="1:3">
      <c r="A4" s="4" t="s">
        <v>410</v>
      </c>
      <c r="B4" s="7" t="n">
        <v>3897635</v>
      </c>
    </row>
    <row r="5" spans="1:3">
      <c r="A5" s="4" t="s">
        <v>411</v>
      </c>
      <c r="B5" s="4" t="s">
        <v>32</v>
      </c>
    </row>
    <row r="6" spans="1:3">
      <c r="A6" s="4" t="s">
        <v>412</v>
      </c>
      <c r="B6" s="4" t="s">
        <v>32</v>
      </c>
    </row>
    <row r="7" spans="1:3">
      <c r="A7" s="4" t="s">
        <v>413</v>
      </c>
      <c r="B7" s="5" t="n">
        <v>3897635</v>
      </c>
    </row>
    <row r="8" spans="1:3">
      <c r="A8" s="4" t="s">
        <v>414</v>
      </c>
      <c r="B8" s="5" t="n">
        <v>2766968</v>
      </c>
    </row>
    <row r="9" spans="1:3">
      <c r="A9" s="4" t="s">
        <v>415</v>
      </c>
      <c r="B9" s="5" t="n">
        <v>42777</v>
      </c>
      <c r="C9" s="7" t="n">
        <v>42777</v>
      </c>
    </row>
    <row r="10" spans="1:3">
      <c r="A10" s="4" t="s">
        <v>416</v>
      </c>
      <c r="B10" s="4" t="s">
        <v>32</v>
      </c>
    </row>
    <row r="11" spans="1:3">
      <c r="A11" s="4" t="s">
        <v>417</v>
      </c>
      <c r="B11" s="5" t="n">
        <v>2809745</v>
      </c>
    </row>
    <row r="12" spans="1:3">
      <c r="A12" s="4" t="s">
        <v>418</v>
      </c>
      <c r="B12" s="5" t="n">
        <v>1130667</v>
      </c>
    </row>
    <row r="13" spans="1:3">
      <c r="A13" s="4" t="s">
        <v>419</v>
      </c>
      <c r="B13" s="5" t="n">
        <v>1087890</v>
      </c>
    </row>
    <row r="14" spans="1:3">
      <c r="A14" s="4" t="s">
        <v>420</v>
      </c>
    </row>
    <row r="15" spans="1:3">
      <c r="A15" s="3" t="s">
        <v>356</v>
      </c>
    </row>
    <row r="16" spans="1:3">
      <c r="A16" s="4" t="s">
        <v>410</v>
      </c>
      <c r="B16" s="5" t="n">
        <v>2626996</v>
      </c>
    </row>
    <row r="17" spans="1:3">
      <c r="A17" s="4" t="s">
        <v>411</v>
      </c>
      <c r="B17" s="4" t="s">
        <v>32</v>
      </c>
    </row>
    <row r="18" spans="1:3">
      <c r="A18" s="4" t="s">
        <v>412</v>
      </c>
      <c r="B18" s="4" t="s">
        <v>32</v>
      </c>
    </row>
    <row r="19" spans="1:3">
      <c r="A19" s="4" t="s">
        <v>413</v>
      </c>
      <c r="B19" s="5" t="n">
        <v>2626996</v>
      </c>
    </row>
    <row r="20" spans="1:3">
      <c r="A20" s="4" t="s">
        <v>414</v>
      </c>
      <c r="B20" s="5" t="n">
        <v>1496329</v>
      </c>
    </row>
    <row r="21" spans="1:3">
      <c r="A21" s="4" t="s">
        <v>415</v>
      </c>
      <c r="B21" s="5" t="n">
        <v>42777</v>
      </c>
    </row>
    <row r="22" spans="1:3">
      <c r="A22" s="4" t="s">
        <v>416</v>
      </c>
      <c r="B22" s="4" t="s">
        <v>32</v>
      </c>
    </row>
    <row r="23" spans="1:3">
      <c r="A23" s="4" t="s">
        <v>417</v>
      </c>
      <c r="B23" s="5" t="n">
        <v>1539106</v>
      </c>
    </row>
    <row r="24" spans="1:3">
      <c r="A24" s="4" t="s">
        <v>418</v>
      </c>
      <c r="B24" s="5" t="n">
        <v>1130667</v>
      </c>
    </row>
    <row r="25" spans="1:3">
      <c r="A25" s="4" t="s">
        <v>419</v>
      </c>
      <c r="B25" s="5" t="n">
        <v>1087890</v>
      </c>
    </row>
    <row r="26" spans="1:3">
      <c r="A26" s="4" t="s">
        <v>421</v>
      </c>
    </row>
    <row r="27" spans="1:3">
      <c r="A27" s="3" t="s">
        <v>356</v>
      </c>
    </row>
    <row r="28" spans="1:3">
      <c r="A28" s="4" t="s">
        <v>410</v>
      </c>
      <c r="B28" s="5" t="n">
        <v>1270639</v>
      </c>
    </row>
    <row r="29" spans="1:3">
      <c r="A29" s="4" t="s">
        <v>411</v>
      </c>
      <c r="B29" s="4" t="s">
        <v>32</v>
      </c>
    </row>
    <row r="30" spans="1:3">
      <c r="A30" s="4" t="s">
        <v>412</v>
      </c>
      <c r="B30" s="4" t="s">
        <v>32</v>
      </c>
    </row>
    <row r="31" spans="1:3">
      <c r="A31" s="4" t="s">
        <v>413</v>
      </c>
      <c r="B31" s="5" t="n">
        <v>1270639</v>
      </c>
    </row>
    <row r="32" spans="1:3">
      <c r="A32" s="4" t="s">
        <v>414</v>
      </c>
      <c r="B32" s="5" t="n">
        <v>1270639</v>
      </c>
    </row>
    <row r="33" spans="1:3">
      <c r="A33" s="4" t="s">
        <v>415</v>
      </c>
      <c r="B33" s="4" t="s">
        <v>32</v>
      </c>
    </row>
    <row r="34" spans="1:3">
      <c r="A34" s="4" t="s">
        <v>416</v>
      </c>
      <c r="B34" s="4" t="s">
        <v>32</v>
      </c>
    </row>
    <row r="35" spans="1:3">
      <c r="A35" s="4" t="s">
        <v>417</v>
      </c>
      <c r="B35" s="5" t="n">
        <v>1270639</v>
      </c>
    </row>
    <row r="36" spans="1:3">
      <c r="A36" s="4" t="s">
        <v>418</v>
      </c>
      <c r="B36" s="4" t="s">
        <v>32</v>
      </c>
    </row>
    <row r="37" spans="1:3">
      <c r="A37" s="4" t="s">
        <v>419</v>
      </c>
      <c r="B37" s="4" t="s">
        <v>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294</v>
      </c>
    </row>
    <row r="2" spans="1:2">
      <c r="A2" s="3" t="s">
        <v>172</v>
      </c>
    </row>
    <row r="3" spans="1:2">
      <c r="A3" s="5" t="n">
        <v>2019</v>
      </c>
      <c r="B3" s="7" t="n">
        <v>171108</v>
      </c>
    </row>
    <row r="4" spans="1:2">
      <c r="A4" s="5" t="n">
        <v>2020</v>
      </c>
      <c r="B4" s="5" t="n">
        <v>149298</v>
      </c>
    </row>
    <row r="5" spans="1:2">
      <c r="A5" s="5" t="n">
        <v>2021</v>
      </c>
      <c r="B5" s="5" t="n">
        <v>147315</v>
      </c>
    </row>
    <row r="6" spans="1:2">
      <c r="A6" s="5" t="n">
        <v>2022</v>
      </c>
      <c r="B6" s="5" t="n">
        <v>147315</v>
      </c>
    </row>
    <row r="7" spans="1:2">
      <c r="A7" s="5" t="n">
        <v>2022</v>
      </c>
      <c r="B7" s="7" t="n">
        <v>1473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1"/>
    <col customWidth="1" max="5" min="5" width="29"/>
    <col customWidth="1" max="6" min="6" width="46"/>
    <col customWidth="1" max="7" min="7" width="13"/>
  </cols>
  <sheetData>
    <row r="1" spans="1:7">
      <c r="A1" s="1" t="s">
        <v>94</v>
      </c>
      <c r="B1" s="2" t="s">
        <v>95</v>
      </c>
      <c r="C1" s="2" t="s">
        <v>96</v>
      </c>
      <c r="D1" s="2" t="s">
        <v>97</v>
      </c>
      <c r="E1" s="2" t="s">
        <v>98</v>
      </c>
      <c r="F1" s="2" t="s">
        <v>99</v>
      </c>
      <c r="G1" s="2" t="s">
        <v>100</v>
      </c>
    </row>
    <row r="2" spans="1:7">
      <c r="A2" s="4" t="s">
        <v>101</v>
      </c>
      <c r="B2" s="7" t="n">
        <v>1755000</v>
      </c>
      <c r="C2" s="7" t="n">
        <v>110647169</v>
      </c>
      <c r="D2" s="7" t="n">
        <v>-3469</v>
      </c>
      <c r="E2" s="7" t="n">
        <v>-104845847</v>
      </c>
      <c r="F2" s="4" t="s">
        <v>32</v>
      </c>
      <c r="G2" s="7" t="n">
        <v>7552853</v>
      </c>
    </row>
    <row r="3" spans="1:7">
      <c r="A3" s="4" t="s">
        <v>102</v>
      </c>
      <c r="B3" s="5" t="n">
        <v>1755</v>
      </c>
      <c r="C3" s="5" t="n">
        <v>44220552</v>
      </c>
    </row>
    <row r="4" spans="1:7">
      <c r="A4" s="4" t="s">
        <v>103</v>
      </c>
      <c r="B4" s="4" t="s">
        <v>32</v>
      </c>
      <c r="C4" s="4" t="s">
        <v>32</v>
      </c>
      <c r="D4" s="4" t="s">
        <v>32</v>
      </c>
      <c r="E4" s="5" t="n">
        <v>-1859991</v>
      </c>
      <c r="F4" s="4" t="s">
        <v>32</v>
      </c>
      <c r="G4" s="5" t="n">
        <v>-1859991</v>
      </c>
    </row>
    <row r="5" spans="1:7">
      <c r="A5" s="4" t="s">
        <v>104</v>
      </c>
      <c r="B5" s="4" t="s">
        <v>32</v>
      </c>
      <c r="C5" s="7" t="n">
        <v>5717325</v>
      </c>
      <c r="D5" s="4" t="s">
        <v>32</v>
      </c>
      <c r="E5" s="4" t="s">
        <v>32</v>
      </c>
      <c r="F5" s="4" t="s">
        <v>32</v>
      </c>
      <c r="G5" s="5" t="n">
        <v>5717325</v>
      </c>
    </row>
    <row r="6" spans="1:7">
      <c r="A6" s="4" t="s">
        <v>105</v>
      </c>
      <c r="B6" s="4" t="s">
        <v>32</v>
      </c>
      <c r="C6" s="5" t="n">
        <v>30492070</v>
      </c>
    </row>
    <row r="7" spans="1:7">
      <c r="A7" s="4" t="s">
        <v>106</v>
      </c>
      <c r="B7" s="7" t="n">
        <v>-1755000</v>
      </c>
      <c r="C7" s="7" t="n">
        <v>1755000</v>
      </c>
      <c r="D7" s="4" t="s">
        <v>32</v>
      </c>
      <c r="E7" s="4" t="s">
        <v>32</v>
      </c>
      <c r="F7" s="4" t="s">
        <v>32</v>
      </c>
      <c r="G7" s="4" t="s">
        <v>32</v>
      </c>
    </row>
    <row r="8" spans="1:7">
      <c r="A8" s="4" t="s">
        <v>107</v>
      </c>
      <c r="B8" s="5" t="n">
        <v>-1755</v>
      </c>
      <c r="C8" s="5" t="n">
        <v>11700002</v>
      </c>
    </row>
    <row r="9" spans="1:7">
      <c r="A9" s="4" t="s">
        <v>108</v>
      </c>
      <c r="B9" s="4" t="s">
        <v>32</v>
      </c>
      <c r="C9" s="4" t="s">
        <v>32</v>
      </c>
      <c r="D9" s="5" t="n">
        <v>3469</v>
      </c>
      <c r="E9" s="4" t="s">
        <v>32</v>
      </c>
      <c r="F9" s="4" t="s">
        <v>32</v>
      </c>
      <c r="G9" s="5" t="n">
        <v>3469</v>
      </c>
    </row>
    <row r="10" spans="1:7">
      <c r="A10" s="4" t="s">
        <v>109</v>
      </c>
      <c r="B10" s="4" t="s">
        <v>32</v>
      </c>
      <c r="C10" s="7" t="n">
        <v>5175</v>
      </c>
      <c r="D10" s="4" t="s">
        <v>32</v>
      </c>
      <c r="E10" s="4" t="s">
        <v>32</v>
      </c>
      <c r="F10" s="4" t="s">
        <v>32</v>
      </c>
      <c r="G10" s="5" t="n">
        <v>5175</v>
      </c>
    </row>
    <row r="11" spans="1:7">
      <c r="A11" s="4" t="s">
        <v>110</v>
      </c>
      <c r="B11" s="4" t="s">
        <v>32</v>
      </c>
      <c r="C11" s="5" t="n">
        <v>25000</v>
      </c>
    </row>
    <row r="12" spans="1:7">
      <c r="A12" s="4" t="s">
        <v>111</v>
      </c>
      <c r="B12" s="4" t="s">
        <v>32</v>
      </c>
      <c r="C12" s="7" t="n">
        <v>2712</v>
      </c>
      <c r="D12" s="4" t="s">
        <v>32</v>
      </c>
      <c r="E12" s="4" t="s">
        <v>32</v>
      </c>
      <c r="F12" s="4" t="s">
        <v>32</v>
      </c>
      <c r="G12" s="5" t="n">
        <v>2712</v>
      </c>
    </row>
    <row r="13" spans="1:7">
      <c r="A13" s="4" t="s">
        <v>112</v>
      </c>
      <c r="B13" s="4" t="s">
        <v>32</v>
      </c>
      <c r="C13" s="7" t="n">
        <v>12545</v>
      </c>
      <c r="D13" s="4" t="s">
        <v>32</v>
      </c>
      <c r="E13" s="4" t="s">
        <v>32</v>
      </c>
      <c r="F13" s="4" t="s">
        <v>32</v>
      </c>
      <c r="G13" s="5" t="n">
        <v>12545</v>
      </c>
    </row>
    <row r="14" spans="1:7">
      <c r="A14" s="4" t="s">
        <v>113</v>
      </c>
      <c r="B14" s="4" t="s">
        <v>32</v>
      </c>
      <c r="C14" s="4" t="s">
        <v>32</v>
      </c>
    </row>
    <row r="15" spans="1:7">
      <c r="A15" s="4" t="s">
        <v>114</v>
      </c>
      <c r="B15" s="4" t="s">
        <v>32</v>
      </c>
      <c r="C15" s="4" t="s">
        <v>32</v>
      </c>
      <c r="D15" s="4" t="s">
        <v>32</v>
      </c>
      <c r="E15" s="4" t="s">
        <v>32</v>
      </c>
      <c r="F15" s="5" t="n">
        <v>-16843</v>
      </c>
      <c r="G15" s="5" t="n">
        <v>-16843</v>
      </c>
    </row>
    <row r="16" spans="1:7">
      <c r="A16" s="4" t="s">
        <v>115</v>
      </c>
      <c r="B16" s="4" t="s">
        <v>32</v>
      </c>
      <c r="C16" s="7" t="n">
        <v>118139926</v>
      </c>
      <c r="D16" s="4" t="s">
        <v>32</v>
      </c>
      <c r="E16" s="7" t="n">
        <v>-106705838</v>
      </c>
      <c r="F16" s="7" t="n">
        <v>-16843</v>
      </c>
      <c r="G16" s="7" t="n">
        <v>11417245</v>
      </c>
    </row>
    <row r="17" spans="1:7">
      <c r="A17" s="4" t="s">
        <v>116</v>
      </c>
      <c r="B17" s="4" t="s">
        <v>32</v>
      </c>
      <c r="C17" s="5" t="n">
        <v>864376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23</v>
      </c>
      <c r="B1" s="2" t="s">
        <v>1</v>
      </c>
    </row>
    <row r="2" spans="1:3">
      <c r="B2" s="2" t="s">
        <v>2</v>
      </c>
      <c r="C2" s="2" t="s">
        <v>67</v>
      </c>
    </row>
    <row r="3" spans="1:3">
      <c r="A3" s="4" t="s">
        <v>424</v>
      </c>
      <c r="B3" s="7" t="n">
        <v>31689</v>
      </c>
      <c r="C3" s="7" t="n">
        <v>32279</v>
      </c>
    </row>
    <row r="4" spans="1:3">
      <c r="A4" s="4" t="s">
        <v>425</v>
      </c>
      <c r="B4" s="7" t="n">
        <v>3160</v>
      </c>
    </row>
    <row r="5" spans="1:3">
      <c r="A5" s="4" t="s">
        <v>312</v>
      </c>
    </row>
    <row r="6" spans="1:3">
      <c r="A6" s="4" t="s">
        <v>426</v>
      </c>
      <c r="B6" s="4" t="s">
        <v>314</v>
      </c>
    </row>
    <row r="7" spans="1:3">
      <c r="A7" s="4" t="s">
        <v>315</v>
      </c>
    </row>
    <row r="8" spans="1:3">
      <c r="A8" s="4" t="s">
        <v>426</v>
      </c>
      <c r="B8" s="4" t="s">
        <v>427</v>
      </c>
    </row>
    <row r="9" spans="1:3">
      <c r="A9" s="4" t="s">
        <v>428</v>
      </c>
    </row>
    <row r="10" spans="1:3">
      <c r="A10" s="4" t="s">
        <v>424</v>
      </c>
      <c r="B10" s="7" t="n">
        <v>15845</v>
      </c>
    </row>
    <row r="11" spans="1:3">
      <c r="A11" s="4" t="s">
        <v>429</v>
      </c>
    </row>
    <row r="12" spans="1:3">
      <c r="A12" s="4" t="s">
        <v>425</v>
      </c>
      <c r="B12" s="5" t="n">
        <v>670</v>
      </c>
    </row>
    <row r="13" spans="1:3">
      <c r="A13" s="4" t="s">
        <v>430</v>
      </c>
    </row>
    <row r="14" spans="1:3">
      <c r="A14" s="4" t="s">
        <v>425</v>
      </c>
      <c r="B14" s="7" t="n">
        <v>24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174</v>
      </c>
    </row>
    <row r="3" spans="1:3">
      <c r="A3" s="4" t="s">
        <v>432</v>
      </c>
      <c r="B3" s="7" t="n">
        <v>598359</v>
      </c>
      <c r="C3" s="7" t="n">
        <v>948951</v>
      </c>
    </row>
    <row r="4" spans="1:3">
      <c r="A4" s="4" t="s">
        <v>433</v>
      </c>
      <c r="B4" s="5" t="n">
        <v>702424</v>
      </c>
      <c r="C4" s="5" t="n">
        <v>736515</v>
      </c>
    </row>
    <row r="5" spans="1:3">
      <c r="A5" s="4" t="s">
        <v>51</v>
      </c>
      <c r="B5" s="5" t="n">
        <v>59750</v>
      </c>
      <c r="C5" s="5" t="n">
        <v>59750</v>
      </c>
    </row>
    <row r="6" spans="1:3">
      <c r="A6" s="4" t="s">
        <v>434</v>
      </c>
      <c r="B6" s="7" t="n">
        <v>1360533</v>
      </c>
      <c r="C6" s="7" t="n">
        <v>17452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174</v>
      </c>
    </row>
    <row r="3" spans="1:3">
      <c r="A3" s="4" t="s">
        <v>432</v>
      </c>
      <c r="B3" s="7" t="n">
        <v>19005</v>
      </c>
      <c r="C3" s="7" t="n">
        <v>39821</v>
      </c>
    </row>
    <row r="4" spans="1:3">
      <c r="A4" s="4" t="s">
        <v>45</v>
      </c>
      <c r="B4" s="7" t="n">
        <v>19005</v>
      </c>
      <c r="C4" s="7" t="n">
        <v>398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7"/>
    <col customWidth="1" max="5" min="5" width="14"/>
    <col customWidth="1" max="6" min="6" width="14"/>
    <col customWidth="1" max="7" min="7" width="14"/>
  </cols>
  <sheetData>
    <row r="1" spans="1:7">
      <c r="A1" s="1" t="s">
        <v>436</v>
      </c>
      <c r="B1" s="2" t="s">
        <v>437</v>
      </c>
      <c r="C1" s="2" t="s">
        <v>438</v>
      </c>
      <c r="D1" s="2" t="s">
        <v>2</v>
      </c>
      <c r="E1" s="2" t="s">
        <v>67</v>
      </c>
      <c r="F1" s="2" t="s">
        <v>439</v>
      </c>
      <c r="G1" s="2" t="s">
        <v>361</v>
      </c>
    </row>
    <row r="2" spans="1:7">
      <c r="A2" s="3" t="s">
        <v>440</v>
      </c>
    </row>
    <row r="3" spans="1:7">
      <c r="A3" s="4" t="s">
        <v>362</v>
      </c>
      <c r="D3" s="4" t="s">
        <v>32</v>
      </c>
    </row>
    <row r="4" spans="1:7">
      <c r="A4" s="4" t="s">
        <v>441</v>
      </c>
      <c r="D4" s="8" t="n">
        <v>0.83</v>
      </c>
    </row>
    <row r="5" spans="1:7">
      <c r="A5" s="4" t="s">
        <v>442</v>
      </c>
      <c r="D5" s="7" t="n">
        <v>4219</v>
      </c>
    </row>
    <row r="6" spans="1:7">
      <c r="A6" s="4" t="s">
        <v>443</v>
      </c>
      <c r="D6" s="4" t="s">
        <v>444</v>
      </c>
    </row>
    <row r="7" spans="1:7">
      <c r="A7" s="4" t="s">
        <v>445</v>
      </c>
      <c r="D7" s="7" t="n">
        <v>2712</v>
      </c>
      <c r="E7" s="7" t="n">
        <v>5036</v>
      </c>
    </row>
    <row r="8" spans="1:7">
      <c r="A8" s="4" t="s">
        <v>446</v>
      </c>
    </row>
    <row r="9" spans="1:7">
      <c r="A9" s="3" t="s">
        <v>440</v>
      </c>
    </row>
    <row r="10" spans="1:7">
      <c r="A10" s="4" t="s">
        <v>447</v>
      </c>
      <c r="F10" s="5" t="n">
        <v>830000</v>
      </c>
    </row>
    <row r="11" spans="1:7">
      <c r="A11" s="4" t="s">
        <v>448</v>
      </c>
    </row>
    <row r="12" spans="1:7">
      <c r="A12" s="3" t="s">
        <v>440</v>
      </c>
    </row>
    <row r="13" spans="1:7">
      <c r="A13" s="4" t="s">
        <v>447</v>
      </c>
      <c r="G13" s="5" t="n">
        <v>800000</v>
      </c>
    </row>
    <row r="14" spans="1:7">
      <c r="A14" s="4" t="s">
        <v>449</v>
      </c>
    </row>
    <row r="15" spans="1:7">
      <c r="A15" s="3" t="s">
        <v>440</v>
      </c>
    </row>
    <row r="16" spans="1:7">
      <c r="A16" s="4" t="s">
        <v>450</v>
      </c>
      <c r="D16" s="5" t="n">
        <v>7292</v>
      </c>
    </row>
    <row r="17" spans="1:7">
      <c r="A17" s="4" t="s">
        <v>451</v>
      </c>
    </row>
    <row r="18" spans="1:7">
      <c r="A18" s="3" t="s">
        <v>440</v>
      </c>
    </row>
    <row r="19" spans="1:7">
      <c r="A19" s="4" t="s">
        <v>452</v>
      </c>
      <c r="D19" s="5" t="n">
        <v>255000</v>
      </c>
    </row>
    <row r="20" spans="1:7">
      <c r="A20" s="4" t="s">
        <v>453</v>
      </c>
    </row>
    <row r="21" spans="1:7">
      <c r="A21" s="3" t="s">
        <v>440</v>
      </c>
    </row>
    <row r="22" spans="1:7">
      <c r="A22" s="4" t="s">
        <v>450</v>
      </c>
      <c r="D22" s="5" t="n">
        <v>1029893</v>
      </c>
    </row>
    <row r="23" spans="1:7">
      <c r="A23" s="4" t="s">
        <v>454</v>
      </c>
      <c r="D23" s="5" t="n">
        <v>320107</v>
      </c>
    </row>
    <row r="24" spans="1:7">
      <c r="A24" s="4" t="s">
        <v>455</v>
      </c>
    </row>
    <row r="25" spans="1:7">
      <c r="A25" s="3" t="s">
        <v>440</v>
      </c>
    </row>
    <row r="26" spans="1:7">
      <c r="A26" s="4" t="s">
        <v>362</v>
      </c>
      <c r="C26" s="5" t="n">
        <v>400000</v>
      </c>
    </row>
    <row r="27" spans="1:7">
      <c r="A27" s="4" t="s">
        <v>456</v>
      </c>
    </row>
    <row r="28" spans="1:7">
      <c r="A28" s="3" t="s">
        <v>440</v>
      </c>
    </row>
    <row r="29" spans="1:7">
      <c r="A29" s="4" t="s">
        <v>362</v>
      </c>
      <c r="B29" s="5" t="n">
        <v>13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37"/>
  </cols>
  <sheetData>
    <row r="1" spans="1:2">
      <c r="A1" s="1" t="s">
        <v>457</v>
      </c>
      <c r="B1" s="2" t="s">
        <v>1</v>
      </c>
    </row>
    <row r="2" spans="1:2">
      <c r="B2" s="2" t="s">
        <v>458</v>
      </c>
    </row>
    <row r="3" spans="1:2">
      <c r="A3" s="3" t="s">
        <v>177</v>
      </c>
    </row>
    <row r="4" spans="1:2">
      <c r="A4" s="4" t="s">
        <v>459</v>
      </c>
      <c r="B4" s="5" t="n">
        <v>255000</v>
      </c>
    </row>
    <row r="5" spans="1:2">
      <c r="A5" s="4" t="s">
        <v>460</v>
      </c>
      <c r="B5" s="4" t="s">
        <v>32</v>
      </c>
    </row>
    <row r="6" spans="1:2">
      <c r="A6" s="4" t="s">
        <v>461</v>
      </c>
      <c r="B6" s="4" t="s">
        <v>32</v>
      </c>
    </row>
    <row r="7" spans="1:2">
      <c r="A7" s="4" t="s">
        <v>462</v>
      </c>
      <c r="B7" s="4" t="s">
        <v>32</v>
      </c>
    </row>
    <row r="8" spans="1:2">
      <c r="A8" s="4" t="s">
        <v>463</v>
      </c>
      <c r="B8" s="4" t="s">
        <v>32</v>
      </c>
    </row>
    <row r="9" spans="1:2">
      <c r="A9" s="4" t="s">
        <v>464</v>
      </c>
      <c r="B9" s="5" t="n">
        <v>255000</v>
      </c>
    </row>
    <row r="10" spans="1:2">
      <c r="A10" s="4" t="s">
        <v>465</v>
      </c>
      <c r="B10" s="5" t="n">
        <v>250334</v>
      </c>
    </row>
    <row r="11" spans="1:2">
      <c r="A11" s="4" t="s">
        <v>466</v>
      </c>
      <c r="B11" s="8" t="n">
        <v>4.25</v>
      </c>
    </row>
    <row r="12" spans="1:2">
      <c r="A12" s="4" t="s">
        <v>467</v>
      </c>
      <c r="B12" s="4" t="s">
        <v>32</v>
      </c>
    </row>
    <row r="13" spans="1:2">
      <c r="A13" s="4" t="s">
        <v>468</v>
      </c>
      <c r="B13" s="4" t="s">
        <v>32</v>
      </c>
    </row>
    <row r="14" spans="1:2">
      <c r="A14" s="4" t="s">
        <v>469</v>
      </c>
      <c r="B14" s="4" t="s">
        <v>32</v>
      </c>
    </row>
    <row r="15" spans="1:2">
      <c r="A15" s="4" t="s">
        <v>470</v>
      </c>
      <c r="B15" s="4" t="s">
        <v>32</v>
      </c>
    </row>
    <row r="16" spans="1:2">
      <c r="A16" s="4" t="s">
        <v>471</v>
      </c>
      <c r="B16" s="9" t="n">
        <v>4.25</v>
      </c>
    </row>
    <row r="17" spans="1:2">
      <c r="A17" s="4" t="s">
        <v>472</v>
      </c>
      <c r="B17" s="8" t="n">
        <v>4.27</v>
      </c>
    </row>
    <row r="18" spans="1:2">
      <c r="A18" s="4" t="s">
        <v>473</v>
      </c>
      <c r="B18" s="4" t="s">
        <v>474</v>
      </c>
    </row>
    <row r="19" spans="1:2">
      <c r="A19" s="4" t="s">
        <v>475</v>
      </c>
      <c r="B19" s="4" t="s">
        <v>476</v>
      </c>
    </row>
    <row r="20" spans="1:2">
      <c r="A20" s="4" t="s">
        <v>477</v>
      </c>
      <c r="B20" s="4" t="s">
        <v>476</v>
      </c>
    </row>
    <row r="21" spans="1:2">
      <c r="A21" s="4" t="s">
        <v>478</v>
      </c>
      <c r="B21" s="4" t="s">
        <v>476</v>
      </c>
    </row>
    <row r="22" spans="1:2">
      <c r="A22" s="4" t="s">
        <v>479</v>
      </c>
      <c r="B22" s="4" t="s">
        <v>476</v>
      </c>
    </row>
    <row r="23" spans="1:2">
      <c r="A23" s="4" t="s">
        <v>480</v>
      </c>
      <c r="B23" s="4" t="s">
        <v>481</v>
      </c>
    </row>
    <row r="24" spans="1:2">
      <c r="A24" s="4" t="s">
        <v>482</v>
      </c>
      <c r="B24" s="4" t="s">
        <v>483</v>
      </c>
    </row>
    <row r="25" spans="1:2">
      <c r="A25" s="4" t="s">
        <v>484</v>
      </c>
      <c r="B25" s="4" t="s">
        <v>32</v>
      </c>
    </row>
    <row r="26" spans="1:2">
      <c r="A26" s="4" t="s">
        <v>485</v>
      </c>
      <c r="B26" s="4" t="s">
        <v>32</v>
      </c>
    </row>
    <row r="27" spans="1:2">
      <c r="A27" s="4" t="s">
        <v>486</v>
      </c>
      <c r="B27" s="4" t="s">
        <v>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0"/>
  </cols>
  <sheetData>
    <row r="1" spans="1:2">
      <c r="A1" s="1" t="s">
        <v>487</v>
      </c>
      <c r="B1" s="2" t="s">
        <v>1</v>
      </c>
    </row>
    <row r="2" spans="1:2">
      <c r="B2" s="2" t="s">
        <v>488</v>
      </c>
    </row>
    <row r="3" spans="1:2">
      <c r="A3" s="3" t="s">
        <v>177</v>
      </c>
    </row>
    <row r="4" spans="1:2">
      <c r="A4" s="4" t="s">
        <v>489</v>
      </c>
      <c r="B4" s="5" t="n">
        <v>4666</v>
      </c>
    </row>
    <row r="5" spans="1:2">
      <c r="A5" s="4" t="s">
        <v>460</v>
      </c>
      <c r="B5" s="4" t="s">
        <v>32</v>
      </c>
    </row>
    <row r="6" spans="1:2">
      <c r="A6" s="4" t="s">
        <v>490</v>
      </c>
      <c r="B6" s="4" t="s">
        <v>32</v>
      </c>
    </row>
    <row r="7" spans="1:2">
      <c r="A7" s="4" t="s">
        <v>462</v>
      </c>
      <c r="B7" s="4" t="s">
        <v>32</v>
      </c>
    </row>
    <row r="8" spans="1:2">
      <c r="A8" s="4" t="s">
        <v>491</v>
      </c>
      <c r="B8" s="5" t="n">
        <v>4666</v>
      </c>
    </row>
    <row r="9" spans="1:2">
      <c r="A9" s="4" t="s">
        <v>492</v>
      </c>
      <c r="B9" s="8" t="n">
        <v>2.36</v>
      </c>
    </row>
    <row r="10" spans="1:2">
      <c r="A10" s="4" t="s">
        <v>493</v>
      </c>
      <c r="B10" s="4" t="s">
        <v>32</v>
      </c>
    </row>
    <row r="11" spans="1:2">
      <c r="A11" s="4" t="s">
        <v>494</v>
      </c>
      <c r="B11" s="4" t="s">
        <v>32</v>
      </c>
    </row>
    <row r="12" spans="1:2">
      <c r="A12" s="4" t="s">
        <v>495</v>
      </c>
      <c r="B12" s="4" t="s">
        <v>32</v>
      </c>
    </row>
    <row r="13" spans="1:2">
      <c r="A13" s="4" t="s">
        <v>496</v>
      </c>
      <c r="B13" s="8" t="n">
        <v>2.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5"/>
    <col customWidth="1" max="2" min="2" width="30"/>
  </cols>
  <sheetData>
    <row r="1" spans="1:2">
      <c r="A1" s="1" t="s">
        <v>497</v>
      </c>
      <c r="B1" s="2" t="s">
        <v>1</v>
      </c>
    </row>
    <row r="2" spans="1:2">
      <c r="B2" s="2" t="s">
        <v>488</v>
      </c>
    </row>
    <row r="3" spans="1:2">
      <c r="A3" s="4" t="s">
        <v>498</v>
      </c>
      <c r="B3" s="4" t="s">
        <v>32</v>
      </c>
    </row>
    <row r="4" spans="1:2">
      <c r="A4" s="4" t="s">
        <v>499</v>
      </c>
      <c r="B4" s="4" t="s">
        <v>32</v>
      </c>
    </row>
    <row r="5" spans="1:2">
      <c r="A5" s="4" t="s">
        <v>500</v>
      </c>
      <c r="B5" s="4" t="s">
        <v>32</v>
      </c>
    </row>
    <row r="6" spans="1:2">
      <c r="A6" s="4" t="s">
        <v>501</v>
      </c>
      <c r="B6" s="4" t="s">
        <v>32</v>
      </c>
    </row>
    <row r="7" spans="1:2">
      <c r="A7" s="4" t="s">
        <v>502</v>
      </c>
      <c r="B7" s="8" t="n">
        <v>4.25</v>
      </c>
    </row>
    <row r="8" spans="1:2">
      <c r="A8" s="4" t="s">
        <v>503</v>
      </c>
      <c r="B8" s="4" t="s">
        <v>32</v>
      </c>
    </row>
    <row r="9" spans="1:2">
      <c r="A9" s="4" t="s">
        <v>504</v>
      </c>
      <c r="B9" s="4" t="s">
        <v>32</v>
      </c>
    </row>
    <row r="10" spans="1:2">
      <c r="A10" s="4" t="s">
        <v>505</v>
      </c>
      <c r="B10" s="4" t="s">
        <v>32</v>
      </c>
    </row>
    <row r="11" spans="1:2">
      <c r="A11" s="4" t="s">
        <v>506</v>
      </c>
      <c r="B11" s="4" t="s">
        <v>32</v>
      </c>
    </row>
    <row r="12" spans="1:2">
      <c r="A12" s="4" t="s">
        <v>507</v>
      </c>
      <c r="B12" s="9" t="n">
        <v>4.25</v>
      </c>
    </row>
    <row r="13" spans="1:2">
      <c r="A13" s="4" t="s">
        <v>508</v>
      </c>
      <c r="B13" s="8" t="n">
        <v>4.27</v>
      </c>
    </row>
    <row r="14" spans="1:2">
      <c r="A14" s="4" t="s">
        <v>509</v>
      </c>
      <c r="B14" s="4" t="s">
        <v>474</v>
      </c>
    </row>
    <row r="15" spans="1:2">
      <c r="A15" s="4" t="s">
        <v>510</v>
      </c>
      <c r="B15" s="4" t="s">
        <v>481</v>
      </c>
    </row>
    <row r="16" spans="1:2">
      <c r="A16" s="4" t="s">
        <v>511</v>
      </c>
      <c r="B16" s="4" t="s">
        <v>483</v>
      </c>
    </row>
    <row r="17" spans="1:2">
      <c r="A17" s="4" t="s">
        <v>512</v>
      </c>
    </row>
    <row r="18" spans="1:2">
      <c r="A18" s="4" t="s">
        <v>513</v>
      </c>
      <c r="B18" s="5" t="n">
        <v>49490571</v>
      </c>
    </row>
    <row r="19" spans="1:2">
      <c r="A19" s="4" t="s">
        <v>498</v>
      </c>
      <c r="B19" s="4" t="s">
        <v>32</v>
      </c>
    </row>
    <row r="20" spans="1:2">
      <c r="A20" s="4" t="s">
        <v>499</v>
      </c>
      <c r="B20" s="5" t="n">
        <v>-30492070</v>
      </c>
    </row>
    <row r="21" spans="1:2">
      <c r="A21" s="4" t="s">
        <v>500</v>
      </c>
      <c r="B21" s="4" t="s">
        <v>32</v>
      </c>
    </row>
    <row r="22" spans="1:2">
      <c r="A22" s="4" t="s">
        <v>501</v>
      </c>
      <c r="B22" s="4" t="s">
        <v>32</v>
      </c>
    </row>
    <row r="23" spans="1:2">
      <c r="A23" s="4" t="s">
        <v>514</v>
      </c>
      <c r="B23" s="5" t="n">
        <v>18998501</v>
      </c>
    </row>
    <row r="24" spans="1:2">
      <c r="A24" s="4" t="s">
        <v>515</v>
      </c>
      <c r="B24" s="5" t="n">
        <v>18998501</v>
      </c>
    </row>
    <row r="25" spans="1:2">
      <c r="A25" s="4" t="s">
        <v>502</v>
      </c>
      <c r="B25" s="8" t="n">
        <v>0.22</v>
      </c>
    </row>
    <row r="26" spans="1:2">
      <c r="A26" s="4" t="s">
        <v>503</v>
      </c>
      <c r="B26" s="4" t="s">
        <v>32</v>
      </c>
    </row>
    <row r="27" spans="1:2">
      <c r="A27" s="4" t="s">
        <v>504</v>
      </c>
      <c r="B27" s="9" t="n">
        <v>0.19</v>
      </c>
    </row>
    <row r="28" spans="1:2">
      <c r="A28" s="4" t="s">
        <v>505</v>
      </c>
      <c r="B28" s="4" t="s">
        <v>32</v>
      </c>
    </row>
    <row r="29" spans="1:2">
      <c r="A29" s="4" t="s">
        <v>506</v>
      </c>
      <c r="B29" s="4" t="s">
        <v>32</v>
      </c>
    </row>
    <row r="30" spans="1:2">
      <c r="A30" s="4" t="s">
        <v>507</v>
      </c>
      <c r="B30" s="9" t="n">
        <v>0.28</v>
      </c>
    </row>
    <row r="31" spans="1:2">
      <c r="A31" s="4" t="s">
        <v>508</v>
      </c>
      <c r="B31" s="8" t="n">
        <v>0.28</v>
      </c>
    </row>
    <row r="32" spans="1:2">
      <c r="A32" s="4" t="s">
        <v>509</v>
      </c>
      <c r="B32" s="4" t="s">
        <v>516</v>
      </c>
    </row>
    <row r="33" spans="1:2">
      <c r="A33" s="4" t="s">
        <v>510</v>
      </c>
      <c r="B33" s="4" t="s">
        <v>517</v>
      </c>
    </row>
    <row r="34" spans="1:2">
      <c r="A34" s="4" t="s">
        <v>511</v>
      </c>
      <c r="B34" s="4" t="s">
        <v>5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80"/>
    <col customWidth="1" max="5" min="5" width="14"/>
    <col customWidth="1" max="6" min="6" width="14"/>
    <col customWidth="1" max="7" min="7" width="14"/>
  </cols>
  <sheetData>
    <row r="1" spans="1:7">
      <c r="A1" s="1" t="s">
        <v>518</v>
      </c>
      <c r="B1" s="2" t="s">
        <v>519</v>
      </c>
      <c r="C1" s="2" t="s">
        <v>520</v>
      </c>
      <c r="D1" s="2" t="s">
        <v>521</v>
      </c>
      <c r="E1" s="2" t="s">
        <v>2</v>
      </c>
      <c r="F1" s="2" t="s">
        <v>67</v>
      </c>
      <c r="G1" s="2" t="s">
        <v>25</v>
      </c>
    </row>
    <row r="2" spans="1:7">
      <c r="A2" s="4" t="s">
        <v>522</v>
      </c>
      <c r="E2" s="7" t="n">
        <v>915533</v>
      </c>
      <c r="F2" s="7" t="n">
        <v>790529</v>
      </c>
    </row>
    <row r="3" spans="1:7">
      <c r="A3" s="4" t="s">
        <v>523</v>
      </c>
      <c r="G3" s="7" t="n">
        <v>5455</v>
      </c>
    </row>
    <row r="4" spans="1:7">
      <c r="A4" s="4" t="s">
        <v>524</v>
      </c>
      <c r="E4" s="7" t="n">
        <v>468463</v>
      </c>
      <c r="F4" s="5" t="n">
        <v>556655</v>
      </c>
    </row>
    <row r="5" spans="1:7">
      <c r="A5" s="4" t="s">
        <v>525</v>
      </c>
      <c r="E5" s="4" t="s">
        <v>32</v>
      </c>
      <c r="G5" s="4" t="s">
        <v>32</v>
      </c>
    </row>
    <row r="6" spans="1:7">
      <c r="A6" s="4" t="s">
        <v>526</v>
      </c>
    </row>
    <row r="7" spans="1:7">
      <c r="A7" s="4" t="s">
        <v>527</v>
      </c>
      <c r="E7" s="5" t="n">
        <v>30492070</v>
      </c>
    </row>
    <row r="8" spans="1:7">
      <c r="A8" s="4" t="s">
        <v>528</v>
      </c>
      <c r="E8" s="10" t="n">
        <v>0.1875</v>
      </c>
    </row>
    <row r="9" spans="1:7">
      <c r="A9" s="4" t="s">
        <v>529</v>
      </c>
      <c r="E9" s="7" t="n">
        <v>5717325</v>
      </c>
    </row>
    <row r="10" spans="1:7">
      <c r="A10" s="4" t="s">
        <v>530</v>
      </c>
    </row>
    <row r="11" spans="1:7">
      <c r="A11" s="4" t="s">
        <v>525</v>
      </c>
      <c r="E11" s="4" t="s">
        <v>32</v>
      </c>
    </row>
    <row r="12" spans="1:7">
      <c r="A12" s="4" t="s">
        <v>96</v>
      </c>
    </row>
    <row r="13" spans="1:7">
      <c r="A13" s="4" t="s">
        <v>531</v>
      </c>
      <c r="E13" s="4" t="s">
        <v>32</v>
      </c>
    </row>
    <row r="14" spans="1:7">
      <c r="A14" s="4" t="s">
        <v>532</v>
      </c>
      <c r="E14" s="5" t="n">
        <v>1755</v>
      </c>
    </row>
    <row r="15" spans="1:7">
      <c r="A15" s="4" t="s">
        <v>533</v>
      </c>
      <c r="E15" s="5" t="n">
        <v>11700002</v>
      </c>
    </row>
    <row r="16" spans="1:7">
      <c r="A16" s="4" t="s">
        <v>534</v>
      </c>
    </row>
    <row r="17" spans="1:7">
      <c r="A17" s="4" t="s">
        <v>535</v>
      </c>
      <c r="C17" s="7" t="n">
        <v>18000</v>
      </c>
    </row>
    <row r="18" spans="1:7">
      <c r="A18" s="4" t="s">
        <v>531</v>
      </c>
      <c r="C18" s="5" t="n">
        <v>10000</v>
      </c>
    </row>
    <row r="19" spans="1:7">
      <c r="A19" s="4" t="s">
        <v>524</v>
      </c>
      <c r="E19" s="7" t="n">
        <v>12545</v>
      </c>
    </row>
    <row r="20" spans="1:7">
      <c r="A20" s="4" t="s">
        <v>536</v>
      </c>
    </row>
    <row r="21" spans="1:7">
      <c r="A21" s="4" t="s">
        <v>537</v>
      </c>
      <c r="B21" s="5" t="n">
        <v>25000</v>
      </c>
    </row>
    <row r="22" spans="1:7">
      <c r="A22" s="4" t="s">
        <v>538</v>
      </c>
      <c r="B22" s="7" t="n">
        <v>5175</v>
      </c>
    </row>
    <row r="23" spans="1:7">
      <c r="A23" s="4" t="s">
        <v>539</v>
      </c>
      <c r="B23" s="10" t="n">
        <v>0.207</v>
      </c>
    </row>
    <row r="24" spans="1:7">
      <c r="A24" s="4" t="s">
        <v>540</v>
      </c>
    </row>
    <row r="25" spans="1:7">
      <c r="A25" s="4" t="s">
        <v>522</v>
      </c>
      <c r="E25" s="7" t="n">
        <v>3469</v>
      </c>
      <c r="F25" s="7" t="n">
        <v>5203</v>
      </c>
    </row>
    <row r="26" spans="1:7">
      <c r="A26" s="4" t="s">
        <v>541</v>
      </c>
    </row>
    <row r="27" spans="1:7">
      <c r="A27" s="4" t="s">
        <v>542</v>
      </c>
      <c r="D27" s="5" t="n">
        <v>27500</v>
      </c>
    </row>
    <row r="28" spans="1:7">
      <c r="A28" s="4" t="s">
        <v>543</v>
      </c>
      <c r="D28" s="4" t="s">
        <v>544</v>
      </c>
    </row>
    <row r="29" spans="1:7">
      <c r="A29" s="4" t="s">
        <v>535</v>
      </c>
      <c r="D29" s="7" t="n">
        <v>547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45</v>
      </c>
      <c r="B1" s="2" t="s">
        <v>1</v>
      </c>
    </row>
    <row r="2" spans="1:3">
      <c r="B2" s="2" t="s">
        <v>2</v>
      </c>
      <c r="C2" s="2" t="s">
        <v>67</v>
      </c>
    </row>
    <row r="3" spans="1:3">
      <c r="A3" s="4" t="s">
        <v>546</v>
      </c>
      <c r="B3" s="7" t="n">
        <v>1859991</v>
      </c>
      <c r="C3" s="7" t="n">
        <v>1349270</v>
      </c>
    </row>
    <row r="4" spans="1:3">
      <c r="A4" s="4" t="s">
        <v>547</v>
      </c>
      <c r="B4" s="5" t="n">
        <v>71315461</v>
      </c>
      <c r="C4" s="5" t="n">
        <v>6993574</v>
      </c>
    </row>
    <row r="5" spans="1:3">
      <c r="A5" s="4" t="s">
        <v>548</v>
      </c>
    </row>
    <row r="6" spans="1:3">
      <c r="A6" s="4" t="s">
        <v>549</v>
      </c>
      <c r="B6" s="5" t="n">
        <v>255000</v>
      </c>
      <c r="C6" s="5" t="n">
        <v>259000</v>
      </c>
    </row>
    <row r="7" spans="1:3">
      <c r="A7" s="4" t="s">
        <v>534</v>
      </c>
    </row>
    <row r="8" spans="1:3">
      <c r="A8" s="4" t="s">
        <v>549</v>
      </c>
      <c r="B8" s="4" t="s">
        <v>32</v>
      </c>
      <c r="C8" s="5" t="n">
        <v>9166</v>
      </c>
    </row>
    <row r="9" spans="1:3">
      <c r="A9" s="4" t="s">
        <v>512</v>
      </c>
    </row>
    <row r="10" spans="1:3">
      <c r="A10" s="4" t="s">
        <v>549</v>
      </c>
      <c r="B10" s="5" t="n">
        <v>18998501</v>
      </c>
      <c r="C10" s="5" t="n">
        <v>14556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50</v>
      </c>
      <c r="B1" s="2" t="s">
        <v>1</v>
      </c>
    </row>
    <row r="2" spans="1:3">
      <c r="B2" s="2" t="s">
        <v>2</v>
      </c>
      <c r="C2" s="2" t="s">
        <v>67</v>
      </c>
    </row>
    <row r="3" spans="1:3">
      <c r="A3" s="3" t="s">
        <v>186</v>
      </c>
    </row>
    <row r="4" spans="1:3">
      <c r="A4" s="4" t="s">
        <v>551</v>
      </c>
      <c r="B4" s="4" t="s">
        <v>32</v>
      </c>
      <c r="C4" s="4" t="s">
        <v>32</v>
      </c>
    </row>
    <row r="5" spans="1:3">
      <c r="A5" s="4" t="s">
        <v>552</v>
      </c>
      <c r="B5"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7</v>
      </c>
      <c r="B1" s="2" t="s">
        <v>1</v>
      </c>
    </row>
    <row r="2" spans="1:3">
      <c r="B2" s="2" t="s">
        <v>2</v>
      </c>
      <c r="C2" s="2" t="s">
        <v>67</v>
      </c>
    </row>
    <row r="3" spans="1:3">
      <c r="A3" s="3" t="s">
        <v>118</v>
      </c>
    </row>
    <row r="4" spans="1:3">
      <c r="A4" s="4" t="s">
        <v>103</v>
      </c>
      <c r="B4" s="7" t="n">
        <v>-1859991</v>
      </c>
      <c r="C4" s="7" t="n">
        <v>-1349270</v>
      </c>
    </row>
    <row r="5" spans="1:3">
      <c r="A5" s="3" t="s">
        <v>119</v>
      </c>
    </row>
    <row r="6" spans="1:3">
      <c r="A6" s="4" t="s">
        <v>120</v>
      </c>
      <c r="B6" s="5" t="n">
        <v>-13955</v>
      </c>
      <c r="C6" s="5" t="n">
        <v>-326</v>
      </c>
    </row>
    <row r="7" spans="1:3">
      <c r="A7" s="4" t="s">
        <v>121</v>
      </c>
      <c r="B7" s="5" t="n">
        <v>56452</v>
      </c>
      <c r="C7" s="5" t="n">
        <v>60718</v>
      </c>
    </row>
    <row r="8" spans="1:3">
      <c r="A8" s="4" t="s">
        <v>122</v>
      </c>
      <c r="B8" s="5" t="n">
        <v>24460</v>
      </c>
      <c r="C8" s="5" t="n">
        <v>-32333</v>
      </c>
    </row>
    <row r="9" spans="1:3">
      <c r="A9" s="4" t="s">
        <v>123</v>
      </c>
      <c r="B9" s="4" t="s">
        <v>32</v>
      </c>
      <c r="C9" s="5" t="n">
        <v>40859</v>
      </c>
    </row>
    <row r="10" spans="1:3">
      <c r="A10" s="4" t="s">
        <v>108</v>
      </c>
      <c r="B10" s="5" t="n">
        <v>3469</v>
      </c>
      <c r="C10" s="5" t="n">
        <v>5203</v>
      </c>
    </row>
    <row r="11" spans="1:3">
      <c r="A11" s="4" t="s">
        <v>124</v>
      </c>
      <c r="B11" s="5" t="n">
        <v>2712</v>
      </c>
      <c r="C11" s="5" t="n">
        <v>5036</v>
      </c>
    </row>
    <row r="12" spans="1:3">
      <c r="A12" s="4" t="s">
        <v>125</v>
      </c>
      <c r="B12" s="5" t="n">
        <v>5175</v>
      </c>
      <c r="C12" s="4" t="s">
        <v>32</v>
      </c>
    </row>
    <row r="13" spans="1:3">
      <c r="A13" s="4" t="s">
        <v>126</v>
      </c>
      <c r="B13" s="5" t="n">
        <v>12545</v>
      </c>
      <c r="C13" s="4" t="s">
        <v>32</v>
      </c>
    </row>
    <row r="14" spans="1:3">
      <c r="A14" s="3" t="s">
        <v>127</v>
      </c>
    </row>
    <row r="15" spans="1:3">
      <c r="A15" s="4" t="s">
        <v>128</v>
      </c>
      <c r="B15" s="5" t="n">
        <v>547773</v>
      </c>
      <c r="C15" s="5" t="n">
        <v>43351</v>
      </c>
    </row>
    <row r="16" spans="1:3">
      <c r="A16" s="4" t="s">
        <v>129</v>
      </c>
      <c r="B16" s="4" t="s">
        <v>32</v>
      </c>
      <c r="C16" s="5" t="n">
        <v>7458</v>
      </c>
    </row>
    <row r="17" spans="1:3">
      <c r="A17" s="4" t="s">
        <v>130</v>
      </c>
      <c r="B17" s="5" t="n">
        <v>-12905</v>
      </c>
      <c r="C17" s="5" t="n">
        <v>10692</v>
      </c>
    </row>
    <row r="18" spans="1:3">
      <c r="A18" s="4" t="s">
        <v>131</v>
      </c>
      <c r="B18" s="5" t="n">
        <v>-33243</v>
      </c>
      <c r="C18" s="4" t="s">
        <v>32</v>
      </c>
    </row>
    <row r="19" spans="1:3">
      <c r="A19" s="4" t="s">
        <v>132</v>
      </c>
      <c r="B19" s="5" t="n">
        <v>-50795</v>
      </c>
      <c r="C19" s="5" t="n">
        <v>-100878</v>
      </c>
    </row>
    <row r="20" spans="1:3">
      <c r="A20" s="4" t="s">
        <v>133</v>
      </c>
      <c r="B20" s="5" t="n">
        <v>-89497</v>
      </c>
      <c r="C20" s="5" t="n">
        <v>69930</v>
      </c>
    </row>
    <row r="21" spans="1:3">
      <c r="A21" s="4" t="s">
        <v>134</v>
      </c>
      <c r="B21" s="5" t="n">
        <v>12927</v>
      </c>
      <c r="C21" s="5" t="n">
        <v>16140</v>
      </c>
    </row>
    <row r="22" spans="1:3">
      <c r="A22" s="4" t="s">
        <v>135</v>
      </c>
      <c r="B22" s="5" t="n">
        <v>-384683</v>
      </c>
      <c r="C22" s="5" t="n">
        <v>-200059</v>
      </c>
    </row>
    <row r="23" spans="1:3">
      <c r="A23" s="4" t="s">
        <v>136</v>
      </c>
      <c r="B23" s="5" t="n">
        <v>-20816</v>
      </c>
      <c r="C23" s="5" t="n">
        <v>-138184</v>
      </c>
    </row>
    <row r="24" spans="1:3">
      <c r="A24" s="4" t="s">
        <v>137</v>
      </c>
      <c r="B24" s="5" t="n">
        <v>-1800372</v>
      </c>
      <c r="C24" s="5" t="n">
        <v>-1561663</v>
      </c>
    </row>
    <row r="25" spans="1:3">
      <c r="A25" s="3" t="s">
        <v>138</v>
      </c>
    </row>
    <row r="26" spans="1:3">
      <c r="A26" s="4" t="s">
        <v>139</v>
      </c>
      <c r="B26" s="5" t="n">
        <v>-37827</v>
      </c>
      <c r="C26" s="5" t="n">
        <v>-16774</v>
      </c>
    </row>
    <row r="27" spans="1:3">
      <c r="A27" s="4" t="s">
        <v>140</v>
      </c>
      <c r="B27" s="5" t="n">
        <v>-3972386</v>
      </c>
      <c r="C27" s="5" t="n">
        <v>-1202210</v>
      </c>
    </row>
    <row r="28" spans="1:3">
      <c r="A28" s="4" t="s">
        <v>141</v>
      </c>
      <c r="B28" s="5" t="n">
        <v>302095</v>
      </c>
      <c r="C28" s="5" t="n">
        <v>1095218</v>
      </c>
    </row>
    <row r="29" spans="1:3">
      <c r="A29" s="4" t="s">
        <v>142</v>
      </c>
      <c r="B29" s="5" t="n">
        <v>-3708118</v>
      </c>
      <c r="C29" s="5" t="n">
        <v>-123766</v>
      </c>
    </row>
    <row r="30" spans="1:3">
      <c r="A30" s="3" t="s">
        <v>143</v>
      </c>
    </row>
    <row r="31" spans="1:3">
      <c r="A31" s="4" t="s">
        <v>144</v>
      </c>
      <c r="B31" s="4" t="s">
        <v>32</v>
      </c>
      <c r="C31" s="5" t="n">
        <v>3452861</v>
      </c>
    </row>
    <row r="32" spans="1:3">
      <c r="A32" s="4" t="s">
        <v>145</v>
      </c>
      <c r="B32" s="5" t="n">
        <v>5717325</v>
      </c>
      <c r="C32" s="5" t="n">
        <v>244950</v>
      </c>
    </row>
    <row r="33" spans="1:3">
      <c r="A33" s="4" t="s">
        <v>146</v>
      </c>
      <c r="B33" s="5" t="n">
        <v>5717325</v>
      </c>
      <c r="C33" s="5" t="n">
        <v>3697811</v>
      </c>
    </row>
    <row r="34" spans="1:3">
      <c r="A34" s="4" t="s">
        <v>147</v>
      </c>
      <c r="B34" s="5" t="n">
        <v>208835</v>
      </c>
      <c r="C34" s="5" t="n">
        <v>2012382</v>
      </c>
    </row>
    <row r="35" spans="1:3">
      <c r="A35" s="4" t="s">
        <v>148</v>
      </c>
      <c r="B35" s="5" t="n">
        <v>438432</v>
      </c>
      <c r="C35" s="5" t="n">
        <v>72700</v>
      </c>
    </row>
    <row r="36" spans="1:3">
      <c r="A36" s="4" t="s">
        <v>149</v>
      </c>
      <c r="B36" s="5" t="n">
        <v>647267</v>
      </c>
      <c r="C36" s="5" t="n">
        <v>2085082</v>
      </c>
    </row>
    <row r="37" spans="1:3">
      <c r="A37" s="3" t="s">
        <v>150</v>
      </c>
    </row>
    <row r="38" spans="1:3">
      <c r="A38" s="4" t="s">
        <v>151</v>
      </c>
      <c r="B38" s="5" t="n">
        <v>-16843</v>
      </c>
      <c r="C38" s="5" t="n">
        <v>156</v>
      </c>
    </row>
    <row r="39" spans="1:3">
      <c r="A39" s="4" t="s">
        <v>152</v>
      </c>
      <c r="B39" s="7" t="n">
        <v>1755000</v>
      </c>
      <c r="C39" s="4" t="s">
        <v>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53</v>
      </c>
      <c r="B1" s="2" t="s">
        <v>554</v>
      </c>
      <c r="C1" s="2" t="s">
        <v>2</v>
      </c>
      <c r="D1" s="2" t="s">
        <v>67</v>
      </c>
      <c r="E1" s="2" t="s">
        <v>555</v>
      </c>
    </row>
    <row r="2" spans="1:5">
      <c r="A2" s="3" t="s">
        <v>556</v>
      </c>
    </row>
    <row r="3" spans="1:5">
      <c r="A3" s="4" t="s">
        <v>557</v>
      </c>
      <c r="B3" s="4" t="s">
        <v>349</v>
      </c>
    </row>
    <row r="4" spans="1:5">
      <c r="A4" s="4" t="s">
        <v>558</v>
      </c>
      <c r="B4" s="7" t="n">
        <v>1000000</v>
      </c>
    </row>
    <row r="5" spans="1:5">
      <c r="A5" s="4" t="s">
        <v>559</v>
      </c>
      <c r="C5" s="7" t="n">
        <v>302475</v>
      </c>
      <c r="D5" s="7" t="n">
        <v>643187</v>
      </c>
    </row>
    <row r="6" spans="1:5">
      <c r="A6" s="4" t="s">
        <v>425</v>
      </c>
      <c r="C6" s="5" t="n">
        <v>3160</v>
      </c>
    </row>
    <row r="7" spans="1:5">
      <c r="A7" s="4" t="s">
        <v>424</v>
      </c>
      <c r="C7" s="5" t="n">
        <v>31689</v>
      </c>
      <c r="D7" s="5" t="n">
        <v>32279</v>
      </c>
    </row>
    <row r="8" spans="1:5">
      <c r="A8" s="4" t="s">
        <v>560</v>
      </c>
      <c r="C8" s="5" t="n">
        <v>23805</v>
      </c>
      <c r="D8" s="5" t="n">
        <v>16744</v>
      </c>
    </row>
    <row r="9" spans="1:5">
      <c r="A9" s="4" t="s">
        <v>561</v>
      </c>
      <c r="C9" s="5" t="n">
        <v>48589</v>
      </c>
      <c r="D9" s="4" t="s">
        <v>32</v>
      </c>
    </row>
    <row r="10" spans="1:5">
      <c r="A10" s="4" t="s">
        <v>562</v>
      </c>
      <c r="C10" s="4" t="s">
        <v>32</v>
      </c>
      <c r="D10" s="5" t="n">
        <v>24063</v>
      </c>
    </row>
    <row r="11" spans="1:5">
      <c r="A11" s="4" t="s">
        <v>563</v>
      </c>
    </row>
    <row r="12" spans="1:5">
      <c r="A12" s="3" t="s">
        <v>556</v>
      </c>
    </row>
    <row r="13" spans="1:5">
      <c r="A13" s="4" t="s">
        <v>564</v>
      </c>
      <c r="E13" s="7" t="n">
        <v>750000</v>
      </c>
    </row>
    <row r="14" spans="1:5">
      <c r="A14" s="4" t="s">
        <v>565</v>
      </c>
      <c r="E14" s="5" t="n">
        <v>549609</v>
      </c>
    </row>
    <row r="15" spans="1:5">
      <c r="A15" s="4" t="s">
        <v>566</v>
      </c>
      <c r="E15" s="7" t="n">
        <v>1299609</v>
      </c>
    </row>
    <row r="16" spans="1:5">
      <c r="A16" s="4" t="s">
        <v>567</v>
      </c>
    </row>
    <row r="17" spans="1:5">
      <c r="A17" s="3" t="s">
        <v>556</v>
      </c>
    </row>
    <row r="18" spans="1:5">
      <c r="A18" s="4" t="s">
        <v>568</v>
      </c>
      <c r="C18" s="4" t="s">
        <v>331</v>
      </c>
    </row>
    <row r="19" spans="1:5">
      <c r="A19" s="4" t="s">
        <v>559</v>
      </c>
      <c r="C19" s="7" t="n">
        <v>5000000</v>
      </c>
    </row>
    <row r="20" spans="1:5">
      <c r="A20" s="4" t="s">
        <v>569</v>
      </c>
      <c r="C20" s="4" t="s">
        <v>570</v>
      </c>
    </row>
    <row r="21" spans="1:5">
      <c r="A21" s="4" t="s">
        <v>425</v>
      </c>
      <c r="C21" s="7" t="n">
        <v>549609</v>
      </c>
    </row>
    <row r="22" spans="1:5">
      <c r="A22" s="4" t="s">
        <v>571</v>
      </c>
    </row>
    <row r="23" spans="1:5">
      <c r="A23" s="3" t="s">
        <v>556</v>
      </c>
    </row>
    <row r="24" spans="1:5">
      <c r="A24" s="4" t="s">
        <v>572</v>
      </c>
      <c r="C24" s="4" t="s">
        <v>32</v>
      </c>
      <c r="D24" s="4" t="s">
        <v>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44"/>
    <col customWidth="1" max="2" min="2" width="16"/>
    <col customWidth="1" max="3" min="3" width="15"/>
    <col customWidth="1" max="4" min="4" width="14"/>
    <col customWidth="1" max="5" min="5" width="16"/>
    <col customWidth="1" max="6" min="6" width="14"/>
    <col customWidth="1" max="7" min="7" width="14"/>
    <col customWidth="1" max="8" min="8" width="14"/>
  </cols>
  <sheetData>
    <row r="1" spans="1:8">
      <c r="A1" s="1" t="s">
        <v>573</v>
      </c>
      <c r="B1" s="2" t="s">
        <v>574</v>
      </c>
      <c r="C1" s="2" t="s">
        <v>575</v>
      </c>
      <c r="D1" s="2" t="s">
        <v>576</v>
      </c>
      <c r="E1" s="2" t="s">
        <v>577</v>
      </c>
      <c r="F1" s="2" t="s">
        <v>578</v>
      </c>
      <c r="G1" s="2" t="s">
        <v>2</v>
      </c>
      <c r="H1" s="2" t="s">
        <v>67</v>
      </c>
    </row>
    <row r="2" spans="1:8">
      <c r="A2" s="4" t="s">
        <v>579</v>
      </c>
      <c r="B2" s="7" t="n">
        <v>39650</v>
      </c>
      <c r="C2" s="7" t="n">
        <v>25980</v>
      </c>
      <c r="D2" s="7" t="n">
        <v>6156</v>
      </c>
      <c r="F2" s="7" t="n">
        <v>132000</v>
      </c>
    </row>
    <row r="3" spans="1:8">
      <c r="A3" s="4" t="s">
        <v>580</v>
      </c>
      <c r="B3" s="4" t="s">
        <v>581</v>
      </c>
      <c r="C3" s="4" t="s">
        <v>582</v>
      </c>
      <c r="D3" s="4" t="s">
        <v>583</v>
      </c>
      <c r="E3" s="4" t="s">
        <v>584</v>
      </c>
    </row>
    <row r="4" spans="1:8">
      <c r="A4" s="4" t="s">
        <v>585</v>
      </c>
      <c r="B4" s="4" t="s">
        <v>586</v>
      </c>
      <c r="C4" s="4" t="s">
        <v>587</v>
      </c>
      <c r="E4" s="4" t="s">
        <v>586</v>
      </c>
    </row>
    <row r="5" spans="1:8">
      <c r="A5" s="4" t="s">
        <v>588</v>
      </c>
    </row>
    <row r="6" spans="1:8">
      <c r="A6" s="4" t="s">
        <v>589</v>
      </c>
      <c r="G6" s="7" t="n">
        <v>42218</v>
      </c>
      <c r="H6" s="7" t="n">
        <v>40487</v>
      </c>
    </row>
    <row r="7" spans="1:8">
      <c r="A7" s="4" t="s">
        <v>590</v>
      </c>
    </row>
    <row r="8" spans="1:8">
      <c r="A8" s="4" t="s">
        <v>589</v>
      </c>
      <c r="G8" s="5" t="n">
        <v>6495</v>
      </c>
      <c r="H8" s="4" t="s">
        <v>32</v>
      </c>
    </row>
    <row r="9" spans="1:8">
      <c r="A9" s="4" t="s">
        <v>591</v>
      </c>
      <c r="G9" s="5" t="n">
        <v>4330</v>
      </c>
    </row>
    <row r="10" spans="1:8">
      <c r="A10" s="4" t="s">
        <v>592</v>
      </c>
    </row>
    <row r="11" spans="1:8">
      <c r="A11" s="4" t="s">
        <v>589</v>
      </c>
      <c r="G11" s="5" t="n">
        <v>9913</v>
      </c>
      <c r="H11" s="4" t="s">
        <v>32</v>
      </c>
    </row>
    <row r="12" spans="1:8">
      <c r="A12" s="4" t="s">
        <v>591</v>
      </c>
      <c r="G12" s="7" t="n">
        <v>49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1"/>
  </cols>
  <sheetData>
    <row r="1" spans="1:2">
      <c r="A1" s="1" t="s">
        <v>593</v>
      </c>
      <c r="B1" s="2" t="s">
        <v>594</v>
      </c>
    </row>
    <row r="2" spans="1:2">
      <c r="A2" s="4" t="s">
        <v>595</v>
      </c>
      <c r="B2" s="7" t="n">
        <v>203786</v>
      </c>
    </row>
    <row r="3" spans="1:2">
      <c r="A3" s="4" t="s">
        <v>596</v>
      </c>
      <c r="B3" s="5" t="n">
        <v>136657</v>
      </c>
    </row>
    <row r="4" spans="1:2">
      <c r="A4" s="4" t="s">
        <v>588</v>
      </c>
    </row>
    <row r="5" spans="1:2">
      <c r="A5" s="4" t="s">
        <v>595</v>
      </c>
      <c r="B5" s="5" t="n">
        <v>132000</v>
      </c>
    </row>
    <row r="6" spans="1:2">
      <c r="A6" s="4" t="s">
        <v>596</v>
      </c>
      <c r="B6" s="5" t="n">
        <v>99000</v>
      </c>
    </row>
    <row r="7" spans="1:2">
      <c r="A7" s="4" t="s">
        <v>590</v>
      </c>
    </row>
    <row r="8" spans="1:2">
      <c r="A8" s="4" t="s">
        <v>595</v>
      </c>
      <c r="B8" s="5" t="n">
        <v>25980</v>
      </c>
    </row>
    <row r="9" spans="1:2">
      <c r="A9" s="4" t="s">
        <v>596</v>
      </c>
      <c r="B9" s="5" t="n">
        <v>4330</v>
      </c>
    </row>
    <row r="10" spans="1:2">
      <c r="A10" s="4" t="s">
        <v>592</v>
      </c>
    </row>
    <row r="11" spans="1:2">
      <c r="A11" s="4" t="s">
        <v>595</v>
      </c>
      <c r="B11" s="5" t="n">
        <v>39650</v>
      </c>
    </row>
    <row r="12" spans="1:2">
      <c r="A12" s="4" t="s">
        <v>596</v>
      </c>
      <c r="B12" s="5" t="n">
        <v>29736</v>
      </c>
    </row>
    <row r="13" spans="1:2">
      <c r="A13" s="4" t="s">
        <v>597</v>
      </c>
    </row>
    <row r="14" spans="1:2">
      <c r="A14" s="4" t="s">
        <v>595</v>
      </c>
      <c r="B14" s="5" t="n">
        <v>6156</v>
      </c>
    </row>
    <row r="15" spans="1:2">
      <c r="A15" s="4" t="s">
        <v>596</v>
      </c>
      <c r="B15" s="7" t="n">
        <v>35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34"/>
    <col customWidth="1" max="3" min="3" width="27"/>
  </cols>
  <sheetData>
    <row r="1" spans="1:3">
      <c r="A1" s="1" t="s">
        <v>598</v>
      </c>
      <c r="B1" s="2" t="s">
        <v>1</v>
      </c>
    </row>
    <row r="2" spans="1:3">
      <c r="B2" s="2" t="s">
        <v>292</v>
      </c>
      <c r="C2" s="2" t="s">
        <v>599</v>
      </c>
    </row>
    <row r="3" spans="1:3">
      <c r="A3" s="4" t="s">
        <v>600</v>
      </c>
    </row>
    <row r="4" spans="1:3">
      <c r="A4" s="4" t="s">
        <v>601</v>
      </c>
      <c r="B4" s="4" t="s">
        <v>602</v>
      </c>
    </row>
    <row r="5" spans="1:3">
      <c r="A5" s="4" t="s">
        <v>603</v>
      </c>
      <c r="B5" s="5" t="n">
        <v>1</v>
      </c>
    </row>
    <row r="6" spans="1:3">
      <c r="A6" s="4" t="s">
        <v>604</v>
      </c>
      <c r="B6" s="7" t="n">
        <v>175881</v>
      </c>
    </row>
    <row r="7" spans="1:3">
      <c r="A7" s="4" t="s">
        <v>605</v>
      </c>
    </row>
    <row r="8" spans="1:3">
      <c r="A8" s="4" t="s">
        <v>601</v>
      </c>
      <c r="B8" s="4" t="s">
        <v>606</v>
      </c>
    </row>
    <row r="9" spans="1:3">
      <c r="A9" s="4" t="s">
        <v>607</v>
      </c>
    </row>
    <row r="10" spans="1:3">
      <c r="A10" s="4" t="s">
        <v>601</v>
      </c>
      <c r="C10" s="4" t="s">
        <v>602</v>
      </c>
    </row>
    <row r="11" spans="1:3">
      <c r="A11" s="4" t="s">
        <v>603</v>
      </c>
      <c r="C11" s="5" t="n">
        <v>2</v>
      </c>
    </row>
    <row r="12" spans="1:3">
      <c r="A12" s="4" t="s">
        <v>608</v>
      </c>
    </row>
    <row r="13" spans="1:3">
      <c r="A13" s="4" t="s">
        <v>601</v>
      </c>
      <c r="C13" s="4" t="s">
        <v>6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34"/>
    <col customWidth="1" max="3" min="3" width="27"/>
  </cols>
  <sheetData>
    <row r="1" spans="1:3">
      <c r="A1" s="1" t="s">
        <v>610</v>
      </c>
      <c r="B1" s="2" t="s">
        <v>1</v>
      </c>
    </row>
    <row r="2" spans="1:3">
      <c r="B2" s="2" t="s">
        <v>292</v>
      </c>
      <c r="C2" s="2" t="s">
        <v>599</v>
      </c>
    </row>
    <row r="3" spans="1:3">
      <c r="A3" s="4" t="s">
        <v>611</v>
      </c>
    </row>
    <row r="4" spans="1:3">
      <c r="A4" s="3" t="s">
        <v>612</v>
      </c>
    </row>
    <row r="5" spans="1:3">
      <c r="A5" s="4" t="s">
        <v>601</v>
      </c>
      <c r="B5" s="4" t="s">
        <v>602</v>
      </c>
    </row>
    <row r="6" spans="1:3">
      <c r="A6" s="4" t="s">
        <v>613</v>
      </c>
      <c r="B6" s="5" t="n">
        <v>1</v>
      </c>
    </row>
    <row r="7" spans="1:3">
      <c r="A7" s="4" t="s">
        <v>614</v>
      </c>
      <c r="B7" s="7" t="n">
        <v>9302</v>
      </c>
    </row>
    <row r="8" spans="1:3">
      <c r="A8" s="4" t="s">
        <v>615</v>
      </c>
    </row>
    <row r="9" spans="1:3">
      <c r="A9" s="3" t="s">
        <v>612</v>
      </c>
    </row>
    <row r="10" spans="1:3">
      <c r="A10" s="4" t="s">
        <v>601</v>
      </c>
      <c r="C10" s="4" t="s">
        <v>602</v>
      </c>
    </row>
    <row r="11" spans="1:3">
      <c r="A11" s="4" t="s">
        <v>616</v>
      </c>
    </row>
    <row r="12" spans="1:3">
      <c r="A12" s="3" t="s">
        <v>612</v>
      </c>
    </row>
    <row r="13" spans="1:3">
      <c r="A13" s="4" t="s">
        <v>601</v>
      </c>
      <c r="C13" s="4" t="s">
        <v>602</v>
      </c>
    </row>
    <row r="14" spans="1:3">
      <c r="A14" s="4" t="s">
        <v>617</v>
      </c>
    </row>
    <row r="15" spans="1:3">
      <c r="A15" s="3" t="s">
        <v>612</v>
      </c>
    </row>
    <row r="16" spans="1:3">
      <c r="A16" s="4" t="s">
        <v>601</v>
      </c>
      <c r="C16" s="4" t="s">
        <v>618</v>
      </c>
    </row>
    <row r="17" spans="1:3">
      <c r="A17" s="4" t="s">
        <v>613</v>
      </c>
      <c r="C17" s="5" t="n">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619</v>
      </c>
      <c r="B1" s="2" t="s">
        <v>620</v>
      </c>
    </row>
    <row r="2" spans="1:2">
      <c r="A2" s="4" t="s">
        <v>621</v>
      </c>
    </row>
    <row r="3" spans="1:2">
      <c r="A3" s="4" t="s">
        <v>622</v>
      </c>
      <c r="B3" s="7" t="n">
        <v>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34"/>
    <col customWidth="1" max="3" min="3" width="21"/>
  </cols>
  <sheetData>
    <row r="1" spans="1:3">
      <c r="A1" s="1" t="s">
        <v>623</v>
      </c>
      <c r="B1" s="2" t="s">
        <v>1</v>
      </c>
    </row>
    <row r="2" spans="1:3">
      <c r="B2" s="2" t="s">
        <v>292</v>
      </c>
      <c r="C2" s="2" t="s">
        <v>294</v>
      </c>
    </row>
    <row r="3" spans="1:3">
      <c r="A3" s="4" t="s">
        <v>624</v>
      </c>
      <c r="B3" s="5" t="n">
        <v>1</v>
      </c>
    </row>
    <row r="4" spans="1:3">
      <c r="A4" s="4" t="s">
        <v>625</v>
      </c>
    </row>
    <row r="5" spans="1:3">
      <c r="A5" s="4" t="s">
        <v>626</v>
      </c>
      <c r="B5" s="7" t="n">
        <v>74339</v>
      </c>
      <c r="C5" s="7" t="n">
        <v>59830</v>
      </c>
    </row>
    <row r="6" spans="1:3">
      <c r="A6" s="4" t="s">
        <v>627</v>
      </c>
    </row>
    <row r="7" spans="1:3">
      <c r="A7" s="4" t="s">
        <v>626</v>
      </c>
      <c r="B7" s="7" t="n">
        <v>1272816</v>
      </c>
      <c r="C7" s="7" t="n">
        <v>13059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67</v>
      </c>
    </row>
    <row r="3" spans="1:3">
      <c r="A3" s="4" t="s">
        <v>629</v>
      </c>
      <c r="B3" s="7" t="n">
        <v>302475</v>
      </c>
      <c r="C3" s="7" t="n">
        <v>667250</v>
      </c>
    </row>
    <row r="4" spans="1:3">
      <c r="A4" s="4" t="s">
        <v>630</v>
      </c>
      <c r="B4" s="4" t="s">
        <v>32</v>
      </c>
      <c r="C4" s="4" t="s">
        <v>32</v>
      </c>
    </row>
    <row r="5" spans="1:3">
      <c r="A5" s="4" t="s">
        <v>631</v>
      </c>
      <c r="B5" s="5" t="n">
        <v>302475</v>
      </c>
      <c r="C5" s="5" t="n">
        <v>667250</v>
      </c>
    </row>
    <row r="6" spans="1:3">
      <c r="A6" s="4" t="s">
        <v>632</v>
      </c>
    </row>
    <row r="7" spans="1:3">
      <c r="A7" s="4" t="s">
        <v>629</v>
      </c>
      <c r="B7" s="5" t="n">
        <v>18950</v>
      </c>
      <c r="C7" s="5" t="n">
        <v>85659</v>
      </c>
    </row>
    <row r="8" spans="1:3">
      <c r="A8" s="4" t="s">
        <v>633</v>
      </c>
    </row>
    <row r="9" spans="1:3">
      <c r="A9" s="4" t="s">
        <v>629</v>
      </c>
      <c r="B9" s="5" t="n">
        <v>259983</v>
      </c>
      <c r="C9" s="5" t="n">
        <v>560921</v>
      </c>
    </row>
    <row r="10" spans="1:3">
      <c r="A10" s="4" t="s">
        <v>634</v>
      </c>
    </row>
    <row r="11" spans="1:3">
      <c r="A11" s="4" t="s">
        <v>629</v>
      </c>
      <c r="B11" s="5" t="n">
        <v>9900</v>
      </c>
      <c r="C11" s="4" t="s">
        <v>32</v>
      </c>
    </row>
    <row r="12" spans="1:3">
      <c r="A12" s="4" t="s">
        <v>635</v>
      </c>
    </row>
    <row r="13" spans="1:3">
      <c r="A13" s="4" t="s">
        <v>629</v>
      </c>
      <c r="B13" s="7" t="n">
        <v>13642</v>
      </c>
      <c r="C13" s="7" t="n">
        <v>2067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67</v>
      </c>
    </row>
    <row r="3" spans="1:3">
      <c r="A3" s="4" t="s">
        <v>631</v>
      </c>
      <c r="B3" s="7" t="n">
        <v>302475</v>
      </c>
      <c r="C3" s="7" t="n">
        <v>667250</v>
      </c>
    </row>
    <row r="4" spans="1:3">
      <c r="A4" s="4" t="s">
        <v>627</v>
      </c>
    </row>
    <row r="5" spans="1:3">
      <c r="A5" s="4" t="s">
        <v>631</v>
      </c>
      <c r="B5" s="5" t="n">
        <v>294733</v>
      </c>
      <c r="C5" s="5" t="n">
        <v>617691</v>
      </c>
    </row>
    <row r="6" spans="1:3">
      <c r="A6" s="4" t="s">
        <v>625</v>
      </c>
    </row>
    <row r="7" spans="1:3">
      <c r="A7" s="4" t="s">
        <v>631</v>
      </c>
      <c r="B7" s="4" t="s">
        <v>32</v>
      </c>
      <c r="C7" s="5" t="n">
        <v>21030</v>
      </c>
    </row>
    <row r="8" spans="1:3">
      <c r="A8" s="4" t="s">
        <v>637</v>
      </c>
    </row>
    <row r="9" spans="1:3">
      <c r="A9" s="4" t="s">
        <v>631</v>
      </c>
      <c r="B9" s="7" t="n">
        <v>7742</v>
      </c>
      <c r="C9" s="7" t="n">
        <v>2852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638</v>
      </c>
      <c r="B1" s="2" t="s">
        <v>1</v>
      </c>
    </row>
    <row r="2" spans="1:4">
      <c r="B2" s="2" t="s">
        <v>639</v>
      </c>
      <c r="C2" s="2" t="s">
        <v>2</v>
      </c>
      <c r="D2" s="2" t="s">
        <v>67</v>
      </c>
    </row>
    <row r="3" spans="1:4">
      <c r="A3" s="4" t="s">
        <v>640</v>
      </c>
      <c r="C3" s="7" t="n">
        <v>5717325</v>
      </c>
      <c r="D3" s="7" t="n">
        <v>244950</v>
      </c>
    </row>
    <row r="4" spans="1:4">
      <c r="A4" s="4" t="s">
        <v>641</v>
      </c>
    </row>
    <row r="5" spans="1:4">
      <c r="A5" s="4" t="s">
        <v>640</v>
      </c>
      <c r="B5" s="7" t="n">
        <v>1437875</v>
      </c>
    </row>
    <row r="6" spans="1:4">
      <c r="A6" s="4" t="s">
        <v>642</v>
      </c>
      <c r="B6" s="5" t="n">
        <v>76686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6:27:20Z</dcterms:created>
  <dcterms:modified xmlns:dcterms="http://purl.org/dc/terms/" xmlns:xsi="http://www.w3.org/2001/XMLSchema-instance" xsi:type="dcterms:W3CDTF">2018-07-13T16:27:20Z</dcterms:modified>
</cp:coreProperties>
</file>